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Variable Interest Enti" sheetId="11" state="visible" r:id="rId11"/>
    <sheet xmlns:r="http://schemas.openxmlformats.org/officeDocument/2006/relationships" name="Note 4 - Supplementary Cash Flo" sheetId="12" state="visible" r:id="rId12"/>
    <sheet xmlns:r="http://schemas.openxmlformats.org/officeDocument/2006/relationships" name="Note 5 - Employees' Profit Shar" sheetId="13" state="visible" r:id="rId13"/>
    <sheet xmlns:r="http://schemas.openxmlformats.org/officeDocument/2006/relationships" name="Note 6 - Comprehensive Income" sheetId="14" state="visible" r:id="rId14"/>
    <sheet xmlns:r="http://schemas.openxmlformats.org/officeDocument/2006/relationships" name="Note 7 - Related Party Transact" sheetId="15" state="visible" r:id="rId15"/>
    <sheet xmlns:r="http://schemas.openxmlformats.org/officeDocument/2006/relationships" name="Note 8 - Federal, State and Loc" sheetId="16" state="visible" r:id="rId16"/>
    <sheet xmlns:r="http://schemas.openxmlformats.org/officeDocument/2006/relationships" name="Note 9 - Property and Equipment" sheetId="17" state="visible" r:id="rId17"/>
    <sheet xmlns:r="http://schemas.openxmlformats.org/officeDocument/2006/relationships" name="Note 10 - Accounting for the Co" sheetId="18" state="visible" r:id="rId18"/>
    <sheet xmlns:r="http://schemas.openxmlformats.org/officeDocument/2006/relationships" name="Note 11 - Treasury Stock and Re" sheetId="19" state="visible" r:id="rId19"/>
    <sheet xmlns:r="http://schemas.openxmlformats.org/officeDocument/2006/relationships" name="Note 12 - Leases" sheetId="20" state="visible" r:id="rId20"/>
    <sheet xmlns:r="http://schemas.openxmlformats.org/officeDocument/2006/relationships" name="Note 13 - Restricted Cash and D" sheetId="21" state="visible" r:id="rId21"/>
    <sheet xmlns:r="http://schemas.openxmlformats.org/officeDocument/2006/relationships" name="Note 14 - Concentration" sheetId="22" state="visible" r:id="rId22"/>
    <sheet xmlns:r="http://schemas.openxmlformats.org/officeDocument/2006/relationships" name="Note 15 - Concentration of Cred" sheetId="23" state="visible" r:id="rId23"/>
    <sheet xmlns:r="http://schemas.openxmlformats.org/officeDocument/2006/relationships" name="Significant Accounting Policies" sheetId="24" state="visible" r:id="rId24"/>
    <sheet xmlns:r="http://schemas.openxmlformats.org/officeDocument/2006/relationships" name="Note 1 - Organization and Sum_2" sheetId="25" state="visible" r:id="rId25"/>
    <sheet xmlns:r="http://schemas.openxmlformats.org/officeDocument/2006/relationships" name="Note 2 - Investments (Tables)" sheetId="26" state="visible" r:id="rId26"/>
    <sheet xmlns:r="http://schemas.openxmlformats.org/officeDocument/2006/relationships" name="Note 3 - Variable Interest En_2" sheetId="27" state="visible" r:id="rId27"/>
    <sheet xmlns:r="http://schemas.openxmlformats.org/officeDocument/2006/relationships" name="Note 4 - Supplementary Cash F_2" sheetId="28" state="visible" r:id="rId28"/>
    <sheet xmlns:r="http://schemas.openxmlformats.org/officeDocument/2006/relationships" name="Note 6 - Comprehensive Income (" sheetId="29" state="visible" r:id="rId29"/>
    <sheet xmlns:r="http://schemas.openxmlformats.org/officeDocument/2006/relationships" name="Note 7 - Related Party Transa_2" sheetId="30" state="visible" r:id="rId30"/>
    <sheet xmlns:r="http://schemas.openxmlformats.org/officeDocument/2006/relationships" name="Note 8 - Federal, State and L_2" sheetId="31" state="visible" r:id="rId31"/>
    <sheet xmlns:r="http://schemas.openxmlformats.org/officeDocument/2006/relationships" name="Note 9 - Property and Equipme_2" sheetId="32" state="visible" r:id="rId32"/>
    <sheet xmlns:r="http://schemas.openxmlformats.org/officeDocument/2006/relationships" name="Note 11 - Treasury Stock and _2" sheetId="33" state="visible" r:id="rId33"/>
    <sheet xmlns:r="http://schemas.openxmlformats.org/officeDocument/2006/relationships" name="Note 12 - Leases (Tables)" sheetId="34" state="visible" r:id="rId34"/>
    <sheet xmlns:r="http://schemas.openxmlformats.org/officeDocument/2006/relationships" name="Note 1 - Organization and Sum_3" sheetId="35" state="visible" r:id="rId35"/>
    <sheet xmlns:r="http://schemas.openxmlformats.org/officeDocument/2006/relationships" name="Note 1 - Organization and Sum_4" sheetId="36" state="visible" r:id="rId36"/>
    <sheet xmlns:r="http://schemas.openxmlformats.org/officeDocument/2006/relationships" name="Note 2 - Investments (Details T" sheetId="37" state="visible" r:id="rId37"/>
    <sheet xmlns:r="http://schemas.openxmlformats.org/officeDocument/2006/relationships" name="Note 2 - Investments - Schedule" sheetId="38" state="visible" r:id="rId38"/>
    <sheet xmlns:r="http://schemas.openxmlformats.org/officeDocument/2006/relationships" name="Note 2 - Investments - Income f" sheetId="39" state="visible" r:id="rId39"/>
    <sheet xmlns:r="http://schemas.openxmlformats.org/officeDocument/2006/relationships" name="Note 2 - Investments - Componen" sheetId="40" state="visible" r:id="rId40"/>
    <sheet xmlns:r="http://schemas.openxmlformats.org/officeDocument/2006/relationships" name="Note 2 - Investments - Assets a" sheetId="41" state="visible" r:id="rId41"/>
    <sheet xmlns:r="http://schemas.openxmlformats.org/officeDocument/2006/relationships" name="Note 3 - Variable Interest En_3" sheetId="42" state="visible" r:id="rId42"/>
    <sheet xmlns:r="http://schemas.openxmlformats.org/officeDocument/2006/relationships" name="Note 3 - Variable Interest En_4" sheetId="43" state="visible" r:id="rId43"/>
    <sheet xmlns:r="http://schemas.openxmlformats.org/officeDocument/2006/relationships" name="Note 4 - Supplementary Cash F_3" sheetId="44" state="visible" r:id="rId44"/>
    <sheet xmlns:r="http://schemas.openxmlformats.org/officeDocument/2006/relationships" name="Note 5 - Employees' Profit Sh_2" sheetId="45" state="visible" r:id="rId45"/>
    <sheet xmlns:r="http://schemas.openxmlformats.org/officeDocument/2006/relationships" name="Note 6 - Comprehensive Income -" sheetId="46" state="visible" r:id="rId46"/>
    <sheet xmlns:r="http://schemas.openxmlformats.org/officeDocument/2006/relationships" name="Note 7 - Related Party Transa_3" sheetId="47" state="visible" r:id="rId47"/>
    <sheet xmlns:r="http://schemas.openxmlformats.org/officeDocument/2006/relationships" name="Note 7 - Related Party Transa_4" sheetId="48" state="visible" r:id="rId48"/>
    <sheet xmlns:r="http://schemas.openxmlformats.org/officeDocument/2006/relationships" name="Note 8 - Federal, State and L_3" sheetId="49" state="visible" r:id="rId49"/>
    <sheet xmlns:r="http://schemas.openxmlformats.org/officeDocument/2006/relationships" name="Note 8 - Federal, State and L_4" sheetId="50" state="visible" r:id="rId50"/>
    <sheet xmlns:r="http://schemas.openxmlformats.org/officeDocument/2006/relationships" name="Note 8 - Federal, State and L_5" sheetId="51" state="visible" r:id="rId51"/>
    <sheet xmlns:r="http://schemas.openxmlformats.org/officeDocument/2006/relationships" name="Note 8 - Federal, State and L_6" sheetId="52" state="visible" r:id="rId52"/>
    <sheet xmlns:r="http://schemas.openxmlformats.org/officeDocument/2006/relationships" name="Note 9 - Property and Equipme_3" sheetId="53" state="visible" r:id="rId53"/>
    <sheet xmlns:r="http://schemas.openxmlformats.org/officeDocument/2006/relationships" name="Note 10 - Accounting for the _2" sheetId="54" state="visible" r:id="rId54"/>
    <sheet xmlns:r="http://schemas.openxmlformats.org/officeDocument/2006/relationships" name="Note 11 - Treasury Stock and _3" sheetId="55" state="visible" r:id="rId55"/>
    <sheet xmlns:r="http://schemas.openxmlformats.org/officeDocument/2006/relationships" name="Note 11 - Treasury Stock and _4" sheetId="56" state="visible" r:id="rId56"/>
    <sheet xmlns:r="http://schemas.openxmlformats.org/officeDocument/2006/relationships" name="Note 12 - Leases (Details Textu" sheetId="57" state="visible" r:id="rId57"/>
    <sheet xmlns:r="http://schemas.openxmlformats.org/officeDocument/2006/relationships" name="Note 12 - Leases - Future Minim" sheetId="58" state="visible" r:id="rId58"/>
    <sheet xmlns:r="http://schemas.openxmlformats.org/officeDocument/2006/relationships" name="Note 13 - Restricted Cash and_2" sheetId="59" state="visible" r:id="rId59"/>
    <sheet xmlns:r="http://schemas.openxmlformats.org/officeDocument/2006/relationships" name="Note 14 - Concentration (Detail" sheetId="60" state="visible" r:id="rId60"/>
    <sheet xmlns:r="http://schemas.openxmlformats.org/officeDocument/2006/relationships" name="Note 15 - Concentration of Cr_2" sheetId="61" state="visible" r:id="rId61"/>
  </sheets>
  <definedNames/>
  <calcPr calcId="124519" fullCalcOnLoad="1"/>
</workbook>
</file>

<file path=xl/sharedStrings.xml><?xml version="1.0" encoding="utf-8"?>
<sst xmlns="http://schemas.openxmlformats.org/spreadsheetml/2006/main" uniqueCount="475">
  <si>
    <t>Document And Entity Information - shares</t>
  </si>
  <si>
    <t>9 Months Ended</t>
  </si>
  <si>
    <t>Jan. 31, 2020</t>
  </si>
  <si>
    <t>Mar. 10, 2020</t>
  </si>
  <si>
    <t>Document Information [Line Items]</t>
  </si>
  <si>
    <t>Entity Registrant Name</t>
  </si>
  <si>
    <t>VALUE LINE INC</t>
  </si>
  <si>
    <t>Entity Central Index Key</t>
  </si>
  <si>
    <t>0000717720</t>
  </si>
  <si>
    <t>Trading Symbol</t>
  </si>
  <si>
    <t>valu</t>
  </si>
  <si>
    <t>Current Fiscal Year End Date</t>
  </si>
  <si>
    <t>--04-30</t>
  </si>
  <si>
    <t>Entity Filer Category</t>
  </si>
  <si>
    <t>Non-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Jan. 31,
		2020</t>
  </si>
  <si>
    <t>Document Fiscal Year Focus</t>
  </si>
  <si>
    <t>2020</t>
  </si>
  <si>
    <t>Document Fiscal Period Focus</t>
  </si>
  <si>
    <t>Q3</t>
  </si>
  <si>
    <t>Amendment Flag</t>
  </si>
  <si>
    <t>Title of 12(b) Security</t>
  </si>
  <si>
    <t>Common stock, $0.10 par value per share</t>
  </si>
  <si>
    <t>Consolidated Condensed Balance Sheets (Current Period Unaudited) - USD ($)</t>
  </si>
  <si>
    <t>Apr. 30, 2019</t>
  </si>
  <si>
    <t>Current Assets:</t>
  </si>
  <si>
    <t>Cash and cash equivalents (including short term investments of $2,739 and $5,617, respectively)</t>
  </si>
  <si>
    <t>Securities available-for-sale</t>
  </si>
  <si>
    <t>Accounts receivable, net of allowance for doubtful accounts of $22 and $22, respectively</t>
  </si>
  <si>
    <t>Prepaid and refundable income taxes</t>
  </si>
  <si>
    <t>Prepaid expenses and other current assets</t>
  </si>
  <si>
    <t>Total current assets</t>
  </si>
  <si>
    <t>Long term assets:</t>
  </si>
  <si>
    <t>Investment in EAM Trust</t>
  </si>
  <si>
    <t>Restricted money market investment</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 xml:space="preserve"> </t>
  </si>
  <si>
    <t>Operating lease obligation</t>
  </si>
  <si>
    <t>Unearned revenue</t>
  </si>
  <si>
    <t>Total current liabilities</t>
  </si>
  <si>
    <t>Long term liabilities:</t>
  </si>
  <si>
    <t>Deferred charges</t>
  </si>
  <si>
    <t>Deferred income taxes</t>
  </si>
  <si>
    <t>Total long term liabilities</t>
  </si>
  <si>
    <t>Total liabilities</t>
  </si>
  <si>
    <t>Shareholders' Equity:</t>
  </si>
  <si>
    <t>Common stock, $0.10 par value; authorized 30,000,000 shares; issued 10,000,000 shares</t>
  </si>
  <si>
    <t>Additional paid-in capital</t>
  </si>
  <si>
    <t>Retained earnings</t>
  </si>
  <si>
    <t>Treasury stock, at cost (360,455 and 336,439 shares, respectively)</t>
  </si>
  <si>
    <t>[1],[2],[3]</t>
  </si>
  <si>
    <t>Accumulated other comprehensive income, net of tax</t>
  </si>
  <si>
    <t>Total shareholders' equity</t>
  </si>
  <si>
    <t>Total liabilities and shareholders' equity</t>
  </si>
  <si>
    <t>[1]</t>
  </si>
  <si>
    <t>Includes 207,047 shares that were acquired during the $3 million repurchase program which was authorized in September 2012 and expired in October 2018.</t>
  </si>
  <si>
    <t>[2]</t>
  </si>
  <si>
    <t>Includes 49,789 shares that were acquired during the $2 million repurchase program which was authorized in October 2018.</t>
  </si>
  <si>
    <t>[3]</t>
  </si>
  <si>
    <t>Includes 85,219 shares that were acquired during the former repurchase program which was authorized in January 2011 and expired in January 2012; 18,400 shares were acquired prior to January 2011.</t>
  </si>
  <si>
    <t>Consolidated Condensed Balance Sheets (Current Period Unaudited) (Parentheticals) - USD ($) $ in Thousands</t>
  </si>
  <si>
    <t>Short term investments</t>
  </si>
  <si>
    <t>Allowance for doubtful accounts</t>
  </si>
  <si>
    <t>Common stock, par value (in dollars per share)</t>
  </si>
  <si>
    <t>Common stock, shares authorized (in shares)</t>
  </si>
  <si>
    <t>Common stock, shares issued (in shares)</t>
  </si>
  <si>
    <t>Treasury stock, shares (in shares)</t>
  </si>
  <si>
    <t>Consolidated Condensed Statements of Income (Unaudited) - USD ($)</t>
  </si>
  <si>
    <t>3 Months Ended</t>
  </si>
  <si>
    <t>Jan. 31, 2019</t>
  </si>
  <si>
    <t>Revenues:</t>
  </si>
  <si>
    <t>Revenues</t>
  </si>
  <si>
    <t>Expenses:</t>
  </si>
  <si>
    <t>Advertising and promotion</t>
  </si>
  <si>
    <t>Salaries and employee benefits</t>
  </si>
  <si>
    <t>Production and distribution</t>
  </si>
  <si>
    <t>Office and administration</t>
  </si>
  <si>
    <t>Total expenses</t>
  </si>
  <si>
    <t>Income from operations</t>
  </si>
  <si>
    <t>Revenues and profits interests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Subscription and Circulation [Member]</t>
  </si>
  <si>
    <t>License [Member]</t>
  </si>
  <si>
    <t>Consolidated Condensed Statements of Comprehensive Income (Unaudited) - USD ($) $ in Thousands</t>
  </si>
  <si>
    <t>Other comprehensive income (loss), net of tax:</t>
  </si>
  <si>
    <t>Change in unrealized gains (losses) on securities, net of taxes</t>
  </si>
  <si>
    <t>Other comprehensive income (loss)</t>
  </si>
  <si>
    <t>Comprehensive income</t>
  </si>
  <si>
    <t>Consolidated Condensed Statements of Cash Flows (Unaudited) - USD ($) $ in Thousands</t>
  </si>
  <si>
    <t>Cash flows from operating activities:</t>
  </si>
  <si>
    <t>Adjustments to reconcile net income to net cash provided by operating activities:</t>
  </si>
  <si>
    <t>Depreciation and amortization</t>
  </si>
  <si>
    <t>Non-voting revenues interest in EAM Trust</t>
  </si>
  <si>
    <t>Non-voting profits interest in EAM Trust</t>
  </si>
  <si>
    <t>Distributions received from EAM Trust</t>
  </si>
  <si>
    <t>Deferred rent</t>
  </si>
  <si>
    <t>Other, net</t>
  </si>
  <si>
    <t>Changes in operating assets and liabilities:</t>
  </si>
  <si>
    <t>Accounts payable &amp; accrued expenses</t>
  </si>
  <si>
    <t>Accounts receivable</t>
  </si>
  <si>
    <t>Total adjustments</t>
  </si>
  <si>
    <t>Net cash provided by operating activities</t>
  </si>
  <si>
    <t>Cash flows from investing activities:</t>
  </si>
  <si>
    <t>Purchases of equity securities classified as available-for-sale</t>
  </si>
  <si>
    <t>Purchases of fixed income securities classified as available-for-sale</t>
  </si>
  <si>
    <t>Proceeds from sales of fixed income securities classified as available-for-sale</t>
  </si>
  <si>
    <t>Acquisition of property and equipment</t>
  </si>
  <si>
    <t>Expenditures for capitalized software</t>
  </si>
  <si>
    <t>Net cash used in investing activities</t>
  </si>
  <si>
    <t>Cash flows from financing activities:</t>
  </si>
  <si>
    <t>Purchase of treasury stock at cost</t>
  </si>
  <si>
    <t>Dividends paid</t>
  </si>
  <si>
    <t>Net cash used in financing activities</t>
  </si>
  <si>
    <t>Net decrease in cash and cash equivalents</t>
  </si>
  <si>
    <t>Cash, cash equivalents and restricted cash at beginning of period</t>
  </si>
  <si>
    <t>Cash, cash equivalents and restricted cash at end of period</t>
  </si>
  <si>
    <t>Consolidated Condensed Statement of Changes in Shareholders' Equity (Unaudited) - USD ($) $ in Thousands</t>
  </si>
  <si>
    <t>Common Stock [Member]</t>
  </si>
  <si>
    <t>Additional Paid-in Capital [Member]</t>
  </si>
  <si>
    <t>Treasury Stock [Member]</t>
  </si>
  <si>
    <t>Retained Earnings [Member]</t>
  </si>
  <si>
    <t>AOCI Attributable to Parent [Member]</t>
  </si>
  <si>
    <t>Total</t>
  </si>
  <si>
    <t>Balance (in shares) at Apr. 30, 2018</t>
  </si>
  <si>
    <t>Balance at Apr. 30, 2018</t>
  </si>
  <si>
    <t>Change in unrealized gains on securities, net of taxes</t>
  </si>
  <si>
    <t>Purchase of treasury stock (in shares)</t>
  </si>
  <si>
    <t>Purchase of treasury stock</t>
  </si>
  <si>
    <t>Dividends declared</t>
  </si>
  <si>
    <t>Balance (in shares) at Jan. 31, 2019</t>
  </si>
  <si>
    <t>Balance at Jan. 31, 2019</t>
  </si>
  <si>
    <t>Balance (in shares) at Apr. 30, 2019</t>
  </si>
  <si>
    <t>Balance at Apr. 30, 2019</t>
  </si>
  <si>
    <t>Balance (in shares) at Jan. 31, 2020</t>
  </si>
  <si>
    <t>Balance at Jan. 31, 2020</t>
  </si>
  <si>
    <t>Consolidated Condensed Statement of Changes in Shareholders' Equity (Unaudited) (Parentheticals) - $ / shares</t>
  </si>
  <si>
    <t>1 Months Ended</t>
  </si>
  <si>
    <t>Oct. 31, 2019</t>
  </si>
  <si>
    <t>Jul. 31, 2019</t>
  </si>
  <si>
    <t>Oct. 31, 2018</t>
  </si>
  <si>
    <t>Jul. 31, 2018</t>
  </si>
  <si>
    <t>Dividends declared per share (in dollars per share)</t>
  </si>
  <si>
    <t>Note 1 - Organization and Summary of Significant Accounting Policies</t>
  </si>
  <si>
    <t>Notes to Financial Statements</t>
  </si>
  <si>
    <t>Organization, Consolidation and Presentation of Financial Statements Disclosure and Significant Accounting Policies [Text Block]</t>
  </si>
  <si>
    <t>Note 1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ing System results and other proprietary information, to third third The Consolidated Condensed Balance Sheets as of January 31, 2020 April 30, 2019, 10 April 30, 2019 July 25, 2019 ( 10 may not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3 In accordance with FASB's Topic 810, December 23, 2010, 810. 323 810 not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ing System results to third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 Recent Accounting Pronouncements: In February 2016, No. 2016 02, 842 one May 2019 12 In August 2016, No. 2016 15, 2016 15” December 15, 2017, 2016 15 eight 230, 2016 15 first 2019. The FASB issued ASU No. 2014 09, 606 No. 2014 09 No. 2014 09 No. 2014 09 December 15, 2017, No. 2014 09 first 2019, not In November 2016, No. 2016 18, 230 December 15, 2017, No. 2016 18 first 2019, not On June 21, 2018, 1992 Quill, no 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anuary 31, 2020 ($ in thousands) Level 1 Level 2 Level 3 Total Cash equivalents $ 2,739 $ - $ - $ 2,739 Securities available-for-sale 25,845 - - 25,845 $ 28,584 $ - $ - $ 28,584 As of April 30, 2019 ($ in thousands) Level 1 Level 2 Level 3 Total Cash equivalents $ 5,617 $ - $ - $ 5,617 Securities available-for-sale 21,828 - - 21,828 $ 27,445 $ - $ - $ 27,445 The Company had no January 31, 2020 April 30, 2019,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0,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Condensed Statements of Cash Flows, the Company considers all cash held at banks and short term liquid investments with an original maturity of less than three January 31, 2020 April 30, 2019, $2,739,000 $5,617,000,</t>
  </si>
  <si>
    <t>Note 2 - Investments</t>
  </si>
  <si>
    <t>Investments in Debt and Marketable Equity Securities (and Certain Trading Assets) Disclosure [Text Block]</t>
  </si>
  <si>
    <t>Note 2 Securities Available-for-Sale: Investments held by the Company and its subsidiaries are classified as securities available-for-sale in accordance with FASB's ASC 320, twelve Equity Securities: Equity securities classified as available-for-sale on the Consolidated Condensed Balance Sheets, consist of ETFs held for dividend yield that attempt to replicate the performance of certain equity indexes and ETFs that hold preferred shares primarily of financial institutions. As of January 31, 2020 April 30, 2019, 100 500 $10,257,000 $8,541,000, $12,861,000 $10,622,000, There were no nine January 31, 2020 January 31, 2019. $523,000, $240,000 January 31, 2020. $404,000, $85,000 January 31, 2019. The changes in the value of equity securities investments are recorded in Other Comprehensive Income in the Consolidated Condensed Financial Statements. Realized gains and losses are recorded as of the trade date in the Consolidated Condensed Statements of Income when securities are sold, mature or are redeemed. As of January 31, 2020 April 30, 2019, $2,604,000 $2,081,000, $677,000 $437,000, The carrying value and fair value of securities available-for-sale at January 31, 2020 Gross Unrealized ($ in thousands) Cost Holding Gains Fair Value ETFs and equities $ 10,257 $ 2,604 $ 12,861 The carrying value and fair value of securities available-for-sale at April 30, 2019 Gross Unrealized ($ in thousands) Cost Holding Gains Fair Value ETFs - equities $ 8,541 $ 2,081 $ 10,622 Government Debt Securities (Fixed Income Securities): Fixed income securities consist of certificates of deposits and securities issued by federal, state and local governments within the United States. The aggregate cost and fair value at January 31, 2020 Amortized Gross Unrealized ($ in thousands) Historical Cost Holding Gains Fair Value Maturity Due within 1 year $ 11,622 $ 104 $ 11,726 Due 1 year through 5 years 1,250 8 1,258 Total investment in government debt securities $ 12,872 $ 112 $ 12,984 The aggregate cost and fair value at April 30, 2019 Amortized Gross Unrealized ($ in thousands) Historical Cost Holding Gains Fair Value Maturity Due within 1 year $ 6,913 $ 33 $ 6,946 Due 1 year through 5 years 4,250 10 4,260 Total investment in government debt securities $ 11,163 $ 43 $ 11,206 Proceeds from maturities and sales of government debt securities classified as available-for-sale during the nine January 31, 2020 January 31, 2019, $5,223,000 $4,638,000, $69,000 $20,000, January 31, 2020. $34,000 $8,000, January 31, 2019. January 31, 2020 April 30, 2019, $112,000 $43,000, $29,000 $9,000, The average yield on the Government debt securities classified as available-for-sale at January 31, 2020 April 30, 2019 2.30% 2.09%, Income from Securities Transactions: Income from securities transactions was comprised of the following: Three Months Ended January 31, Nine Months Ended January 31, ($ in thousands) 2020 2019 2020 2019 Dividend income $ 95 $ 71 $ 247 $ 200 Interest income 66 55 203 139 Other 6 14 1 38 Total income from securities transactions, net $ 167 $ 140 $ 451 $ 377 Investment in Unconsolidated Entities: Equity Method Investment: As of January 31, 2020 April 30, 2019, $59,612,000 $58,625,000, The value of VLI’s investment in EAM at January 31, 2020 April 30, 2019 $ 55,805,000 $ 5,820,000 It is anticipated that EAM will have sufficient liquidity and earn enough profit to conduct its current and future operations such that EAM will not The Company monitors its Investment in EAM Trust for impairment to determine whether an event or change in circumstances has occurred that may not not 2020 2019. The components of EAM’s investment management operations, provided to the Company by EAM, were as follows: Three Months Ended January 31, Nine Months Ended January 31, ($ in thousands) (unaudited) 2020 2019 2020 2019 Investment management fees earned from the Value Line Funds, net of waivers shown below $ 5,921 $ 3,987 $ 16,531 $ 12,277 12b-1 fees and other fees, net of waivers shown below $ 2,210 $ 1,625 $ 6,275 $ 5,056 Other income $ 89 $ 109 $ 147 $ 153 Investment management fee waivers and reimbursements $ 15 $ 108 $ 233 $ 329 12b-1 fee waivers $ 178 $ 149 $ 517 $ 483 Value Line’s non-voting revenues interest $ 3,033 $ 1,997 $ 8,389 $ 6,060 EAM's net income (1) $ 844 $ 426 $ 1,990 $ 1,610 ( 1 50% January 31, April 30, ($ in thousands) 2020 2019 (unaudited) EAM's total assets $ 62,371 $ 60,683 EAM's total liabilities (1) (5,293 ) (3,547 ) EAM's total equity $ 57,078 $ 57,136 ( 1 January 31, 2020 April 30, 2019, $3,413,000 $2,420,000,</t>
  </si>
  <si>
    <t>Note 3 - Variable Interest Entity</t>
  </si>
  <si>
    <t>Variable Interest Entity [Text Block]</t>
  </si>
  <si>
    <t>Note 3 The Company retained a non-voting revenues interest and a 50% December 23, 2010,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January 31, 2020 (unaudited) $ 62,371 $ 59,612 $ - $ 59,612 As of April 30, 2019 $ 60,683 $ 58,625 $ - $ 58,625 ( 1</t>
  </si>
  <si>
    <t>Note 4 - Supplementary Cash Flows Information</t>
  </si>
  <si>
    <t>Cash Flow, Supplemental Disclosures [Text Block]</t>
  </si>
  <si>
    <t xml:space="preserve">Note 4 Reconciliation of Cash, Cash Equivalents, and Restricted Cash: The following table provides a reconciliation of cash, cash equivalents, and restricted cash reported within the Consolidated Condensed Statement of Cash Flows that sum to the total of the same such amounts shown in the Consolidated Condensed Statement of Cash Flows. Nine Months Ended January 31, ($ in thousands) 2020 2019 Cash and cash equivalents $ 3,555 $ 4,364 Restricted cash 469 469 Total cash, cash equivalents, and restricted cash shown in the Consolidated Condensed Statement of Cash Flows $ 4,024 $ 4,833 Income Tax Payments: The Company made income tax payments as follows: Nine Months Ended January 31, ($ in thousands) 2020 2019 State and local income tax payments $ 1,089 $ 230 Federal income tax payments to the Parent 3,325 2,050 </t>
  </si>
  <si>
    <t>Note 5 - Employees' Profit Sharing and Savings Plan</t>
  </si>
  <si>
    <t>Compensation Related Costs, General [Text Block]</t>
  </si>
  <si>
    <t>Note 5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nine January 31, 2020 January 31, 2019, $423,000 $398,000,</t>
  </si>
  <si>
    <t>Note 6 - Comprehensive Income</t>
  </si>
  <si>
    <t>Comprehensive Income (Loss) Note [Text Block]</t>
  </si>
  <si>
    <t xml:space="preserve">Note 6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January 31, 2020 January 31, 2019, January 31, 2020 January 31, 2019, The components of comprehensive income included in the Consolidated Condensed Statements of Income and Changes in Shareholders' Equity for the nine January 31, 2020 ($ in thousands) Amount Before Tax Tax Expense Amount Net of Tax Change in unrealized gains on securities $ 592 $ (260 ) $ 332 $ 592 $ (260 ) $ 332 The components of comprehensive income included in the Consolidated Condensed Statements of Income and Changes in Shareholders' Equity for the nine January 31, 2019 ($ in thousands) Amount Before Tax Tax Expense Amount Net of Tax Change in unrealized gains on securities $ 438 $ (93 ) $ 345 $ 438 $ (93 ) $ 345 </t>
  </si>
  <si>
    <t>Note 7 - Related Party Transactions</t>
  </si>
  <si>
    <t>Related Party Transactions Disclosure [Text Block]</t>
  </si>
  <si>
    <t>Note 7 Investment Management (overview): The Company has substantial non-voting revenues and non-voting profits interests in EAM, the asset manager to the Value Line Mutual Funds. Accordingly, the Company no Total assets in the Value Line Funds managed and/or distributed by EAM at January 31, 2020, $3.75 40% $2.68 January 31, 2019. The Company’s non-voting revenues and non-voting profits interests in EAM entitle it to receive quarterly distributions in a range of 41% 55% 50% 50% not 90% third 2020 51.03%. EAM Trust - VLI's non-voting revenues and non-voting profits interests: The Company holds non-voting revenues and non-voting profits interests in EAM which entitle the Company to receive from EAM an amount ranging from 41% 55% no Three Months Ended January 31, Nine Months Ended January 31, ($ in thousands) 2020 2019 2020 2019 Non-voting revenues interest in EAM $ 3,033 $ 1,997 $ 8,389 $ 6,060 Non-voting profits interest in EAM 422 213 995 805 $ 3,455 $ 2,210 $ 9,384 $ 6,865 At January 31, 2020, $3,413,000 Transactions with Parent: During the nine January 31, 2020 January 31, 2019, $259,000 $256,000, no January 31, 2020 April 30, 2019. The Company is a party to a tax-sharing arrangement with the Parent which allocates the tax liabilities of the two $3,325,000 $2,050,000 nine January 31, 2020 January 31, 2019, As of January 31, 2020, 89.57%</t>
  </si>
  <si>
    <t>Note 8 - Federal, State and Local Income Taxes</t>
  </si>
  <si>
    <t>Income Tax Disclosure [Text Block]</t>
  </si>
  <si>
    <t>Note 8 In accordance with the requirements of the Income Tax Topic of the FASB's ASC, the Company's provision for income taxes includes the following: Three Months Ended January 31, Nine Months Ended January 31, ($ in thousands) 2020 2019 2020 2019 Current tax expense: Federal $ 1,347 $ 513 $ 3,480 $ 2,118 State and local 300 173 915 333 Current tax expense 1,647 686 4,395 2,451 Deferred tax expense (benefit): Federal 154 429 100 434 State and local (2 ) 197 270 (57 ) Deferred tax expense (benefit): 152 626 370 377 Income tax provision $ 1,799 $ 1,312 $ 4,765 $ 2,828 On December 22, 2017 1, 35% 21% January 1, 2018. 21% 2020 The overall effective income tax rates, as a percentage of pre-tax ordinary income for the nine January 31, 2020 January 31, 2019 27.05% 24.20%, January 31, 2020 2019. not not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January 31, April 30, ($ in thousands) 2020 2019 Federal tax liability (benefit): Deferred gain on deconsolidation of EAM $ 10,669 $ 10,669 Deferred non-cash post-employment compensation (372 ) (372 ) Depreciation and amortization 108 130 Unrealized gain on securities held for sale 570 446 Deferred charges (333 ) (354 ) Other (58 ) (279 ) Total federal tax liability 10,584 10,240 State and local tax liabilities (benefits): Deferred gain on deconsolidation of EAM 2,676 2,530 Deferred non-cash post-employment compensation (93 ) (74 ) Depreciation and amortization 27 40 Unrealized gain on securities held for sale 143 - Other (84 ) (112 ) Total state and local tax liabilities 2,669 2,384 Deferred tax liability, long-term $ 13,253 $ 12,624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Nine Months Ended January 31, 2020 2019 U.S. statutory federal tax rate 21.00 % 21.00 % Increase (decrease) in tax rate from: State and local income taxes, net of federal income tax benefit 6.20 % 3.45 % Effect of dividends received deductions (0.20 %) (0.25 %) Other, net 0.05 % - Effective income tax rate 27.05 % 24.20 % The Company believes that, as of January 31, 2020,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not The Company’s federal income tax returns (included in the Parent’s consolidated returns) and state and city tax returns for fiscal years ended 2016 2018, three April 30, 2015 not</t>
  </si>
  <si>
    <t>Note 9 - Property and Equipment</t>
  </si>
  <si>
    <t>Property, Plant and Equipment Disclosure [Text Block]</t>
  </si>
  <si>
    <t xml:space="preserve">Note 9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January 31, April 30, ($ in thousands) 2020 2019 Building and leasehold improvements $ 1,013 $ 1,013 Operating lease - right-of-use asset 8,799 - Furniture and equipment 4,046 4,042 13,858 5,055 Accumulated depreciation and amortization (4,060 ) (3,909 ) Total property and equipment, net $ 9,798 $ 1,146 </t>
  </si>
  <si>
    <t>Note 10 - Accounting for the Costs of Computer Software Developed for Internal Use</t>
  </si>
  <si>
    <t>Internal Use Software Disclosure [Text Block]</t>
  </si>
  <si>
    <t>Note 10 The Company has adopted the provisions of the Statement of Position 98 1 98 1 98 1 3 5 nine January 31, 2019 $98,000 third nine January 31, 2020 January 31, 2019, $52,000 $107,000, The Company did not not third nine January 31, 2020.</t>
  </si>
  <si>
    <t>Note 11 - Treasury Stock and Repurchase Program</t>
  </si>
  <si>
    <t>Treasury Stock [Text Block]</t>
  </si>
  <si>
    <t>Note 11 On October 19, 2018, $2,000,000. may may no Treasury stock, at cost, consists of the following: (in thousands except for shares and cost per share) Shares Total Average Cost Assigned Average Cost per Share Aggregate Purchase Price Remaining Under the Program Balance as of April 30, 2019 (1), (2), (3) 336,439 $ 4,743 $ 14.10 $ 1,438 Purchases effected in open market during the quarters ended: July 31, 2019 3,857 92 23.88 1,346 October 31, 2019 12,636 301 23.78 1,045 January 31, 2020 7,523 179 23.85 866 Balance as of January 31, 2020 360,455 $ 5,315 $ 14.75 $ 866 ( 1 85,219 January 2011 January 2012; 18,400 January 2011. ( 2 207,047 $3 September 2012 October 2018. ( 3 49,789 $2 October 2018.</t>
  </si>
  <si>
    <t>Note 12 - Leases</t>
  </si>
  <si>
    <t>Lessee, Operating Leases [Text Block]</t>
  </si>
  <si>
    <t>Note 12 In February 2016, No. 2016 02, 842 one May 2019 The Company adopted ASU 2016 02 2018 11, not May 1, 2019). not 1 2 3 The Company leases office space in New York, NY and a warehouse and appurtenant office space in Lyndhurst, NJ. The Company has evaluated these leases and determined that they are operating leases under the definitions of the guidance of ASU 2016 02. The right-of-use asset is initially measured at cost, which comprises the initial amount of the net present value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net present value of the lease liability, plus initial direct costs, plus (minus) any prepaid (accrued) lease payments, less the unamortized balance of lease incentives received. On May 1, 2019, $9,575,000, $10,340,000 $765,000. January 31, 2020, $8,799,000 The Company will recognize lease expense, calculated as the remaining cost of the lease allocated over the remaining lease term on a straight-line basis. Lease expense will be presented as part of continuing operations in the consolidated condensed statements of income. For the nine January 31, 2020, $1,125,000 For the nine January 31, 2020, $1,047,000 $1,047,000 The Company’s leases generally do not 842 January 31, 2020: Fiscal years ended April 30, (in thousands) 2020 * $ 354 2021 1,432 2022 1,506 2023 1,597 2024 1,634 Thereafter 5,265 Total undiscounted future minimum lease payments 11,788 Less: difference between undiscounted lease payments &amp; the present value of future lease payments 2,144 Total operating lease liabilities $ 9,644 * Excludes the nine January 31, 2020</t>
  </si>
  <si>
    <t>Note 13 - Restricted Cash and Deposits</t>
  </si>
  <si>
    <t>Restricted Assets Disclosure [Text Block]</t>
  </si>
  <si>
    <t>Note 13 Restricted Money Market Investment in the noncurrent assets on the Consolidated Condensed Balance Sheet at January 31, 2020, $469,000, $469,000</t>
  </si>
  <si>
    <t>Note 14 - Concentration</t>
  </si>
  <si>
    <t>Concentration Risk Disclosure [Text Block]</t>
  </si>
  <si>
    <t>Note 14 During the nine January 31, 2020, 30.85% $30,500,000</t>
  </si>
  <si>
    <t>Note 15 - Concentration of Credit Risk</t>
  </si>
  <si>
    <t>Concentration of Credit Risk [Text Block]</t>
  </si>
  <si>
    <t>Note 15 Financial instruments that potentially subject the Company to concentration of credit risk consist principally of cash deposits. Accounts at each institution are insured by the Federal Deposit Insurance Corporation (“FDIC”) up to $250,000. January 31, 2020 January 31, 2019, $1,782,000 $2,650,000, not</t>
  </si>
  <si>
    <t>Significant Accounting Policies (Policies)</t>
  </si>
  <si>
    <t>Accounting Policies [Abstract]</t>
  </si>
  <si>
    <t>Use of Estimates, Policy [Policy Text Block]</t>
  </si>
  <si>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si>
  <si>
    <t>Consolidation, Policy [Policy Text Block]</t>
  </si>
  <si>
    <t>Principles of Consolidation: The Company follows the guidance in the Financial Accounting Standards Board's ("FASB") Topic 810 not not 3 In accordance with FASB's Topic 810, December 23, 2010, 810. 323 810 not</t>
  </si>
  <si>
    <t>Revenue from Contract with Customer [Policy Text Block]</t>
  </si>
  <si>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ing System results to third third</t>
  </si>
  <si>
    <t>Equity Method Investments [Policy Text Block]</t>
  </si>
  <si>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t>
  </si>
  <si>
    <t>New Accounting Pronouncements, Policy [Policy Text Block]</t>
  </si>
  <si>
    <t>Recent Accounting Pronouncements: In February 2016, No. 2016 02, 842 one May 2019 12 In August 2016, No. 2016 15, 2016 15” December 15, 2017, 2016 15 eight 230, 2016 15 first 2019. The FASB issued ASU No. 2014 09, 606 No. 2014 09 No. 2014 09 No. 2014 09 December 15, 2017, No. 2014 09 first 2019, not In November 2016, No. 2016 18, 230 December 15, 2017, No. 2016 18 first 2019, not On June 21, 2018, 1992 Quill, no</t>
  </si>
  <si>
    <t>Fair Value Measurement, Policy [Policy Text Block]</t>
  </si>
  <si>
    <t>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anuary 31, 2020 ($ in thousands) Level 1 Level 2 Level 3 Total Cash equivalents $ 2,739 $ - $ - $ 2,739 Securities available-for-sale 25,845 - - 25,845 $ 28,584 $ - $ - $ 28,584 As of April 30, 2019 ($ in thousands) Level 1 Level 2 Level 3 Total Cash equivalents $ 5,617 $ - $ - $ 5,617 Securities available-for-sale 21,828 - - 21,828 $ 27,445 $ - $ - $ 27,445 The Company had no January 31, 2020 April 30, 2019, no 2 3 not</t>
  </si>
  <si>
    <t>Advertising Cost [Policy Text Block]</t>
  </si>
  <si>
    <t>Advertising expenses: The Company expenses advertising costs as incurred.</t>
  </si>
  <si>
    <t>Income Tax, Policy [Policy Text Block]</t>
  </si>
  <si>
    <t>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0, no</t>
  </si>
  <si>
    <t>Earnings Per Share, Policy [Policy Text Block]</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t>
  </si>
  <si>
    <t>Cash and Cash Equivalents, Policy [Policy Text Block]</t>
  </si>
  <si>
    <t>Cash and Cash Equivalents: For purposes of the Consolidated Condensed Statements of Cash Flows, the Company considers all cash held at banks and short term liquid investments with an original maturity of less than three January 31, 2020 April 30, 2019, $2,739,000 $5,617,000,</t>
  </si>
  <si>
    <t>Note 1 - Organization and Summary of Significant Accounting Policies (Tables)</t>
  </si>
  <si>
    <t>Notes Tables</t>
  </si>
  <si>
    <t>Fair Value Measurements, Recurring and Nonrecurring [Table Text Block]</t>
  </si>
  <si>
    <t xml:space="preserve"> As of January 31, 2020 ($ in thousands) Level 1 Level 2 Level 3 Total Cash equivalents $ 2,739 $ - $ - $ 2,739 Securities available-for-sale 25,845 - - 25,845 $ 28,584 $ - $ - $ 28,584 As of April 30, 2019 ($ in thousands) Level 1 Level 2 Level 3 Total Cash equivalents $ 5,617 $ - $ - $ 5,617 Securities available-for-sale 21,828 - - 21,828 $ 27,445 $ - $ - $ 27,445 </t>
  </si>
  <si>
    <t>Note 2 - Investments (Tables)</t>
  </si>
  <si>
    <t>Schedule of Available-for-sale Securities Reconciliation [Table Text Block]</t>
  </si>
  <si>
    <t xml:space="preserve"> Gross Unrealized ($ in thousands) Cost Holding Gains Fair Value ETFs and equities $ 10,257 $ 2,604 $ 12,861 Gross Unrealized ($ in thousands) Cost Holding Gains Fair Value ETFs - equities $ 8,541 $ 2,081 $ 10,622 Amortized Gross Unrealized ($ in thousands) Historical Cost Holding Gains Fair Value Maturity Due within 1 year $ 11,622 $ 104 $ 11,726 Due 1 year through 5 years 1,250 8 1,258 Total investment in government debt securities $ 12,872 $ 112 $ 12,984 Amortized Gross Unrealized ($ in thousands) Historical Cost Holding Gains Fair Value Maturity Due within 1 year $ 6,913 $ 33 $ 6,946 Due 1 year through 5 years 4,250 10 4,260 Total investment in government debt securities $ 11,163 $ 43 $ 11,206 </t>
  </si>
  <si>
    <t>Investment Income [Table Text Block]</t>
  </si>
  <si>
    <t xml:space="preserve"> Three Months Ended January 31, Nine Months Ended January 31, ($ in thousands) 2020 2019 2020 2019 Dividend income $ 95 $ 71 $ 247 $ 200 Interest income 66 55 203 139 Other 6 14 1 38 Total income from securities transactions, net $ 167 $ 140 $ 451 $ 377 </t>
  </si>
  <si>
    <t>Investment Holdings, Other than Securities [Table Text Block]</t>
  </si>
  <si>
    <t xml:space="preserve"> Three Months Ended January 31, Nine Months Ended January 31, ($ in thousands) (unaudited) 2020 2019 2020 2019 Investment management fees earned from the Value Line Funds, net of waivers shown below $ 5,921 $ 3,987 $ 16,531 $ 12,277 12b-1 fees and other fees, net of waivers shown below $ 2,210 $ 1,625 $ 6,275 $ 5,056 Other income $ 89 $ 109 $ 147 $ 153 Investment management fee waivers and reimbursements $ 15 $ 108 $ 233 $ 329 12b-1 fee waivers $ 178 $ 149 $ 517 $ 483 Value Line’s non-voting revenues interest $ 3,033 $ 1,997 $ 8,389 $ 6,060 EAM's net income (1) $ 844 $ 426 $ 1,990 $ 1,610 </t>
  </si>
  <si>
    <t>Summary Investment Holdings [Table Text Block]</t>
  </si>
  <si>
    <t xml:space="preserve"> January 31, April 30, ($ in thousands) 2020 2019 (unaudited) EAM's total assets $ 62,371 $ 60,683 EAM's total liabilities (1) (5,293 ) (3,547 ) EAM's total equity $ 57,078 $ 57,136 </t>
  </si>
  <si>
    <t>Note 3 - Variable Interest Entity (Tables)</t>
  </si>
  <si>
    <t>Schedule of Variable Interest Entities [Table Text Block]</t>
  </si>
  <si>
    <t xml:space="preserve"> Value Line ($ in thousands) VIE Assets Investment in EAM Trust (1) Liabilities Maximum Exposure to Loss As of January 31, 2020 (unaudited) $ 62,371 $ 59,612 $ - $ 59,612 As of April 30, 2019 $ 60,683 $ 58,625 $ - $ 58,625 </t>
  </si>
  <si>
    <t>Note 4 - Supplementary Cash Flows Information (Tables)</t>
  </si>
  <si>
    <t>Schedule of Cash Flow, Supplemental Disclosures [Table Text Block]</t>
  </si>
  <si>
    <t xml:space="preserve"> Nine Months Ended January 31, ($ in thousands) 2020 2019 Cash and cash equivalents $ 3,555 $ 4,364 Restricted cash 469 469 Total cash, cash equivalents, and restricted cash shown in the Consolidated Condensed Statement of Cash Flows $ 4,024 $ 4,833 Nine Months Ended January 31, ($ in thousands) 2020 2019 State and local income tax payments $ 1,089 $ 230 Federal income tax payments to the Parent 3,325 2,050 </t>
  </si>
  <si>
    <t>Note 6 - Comprehensive Income (Tables)</t>
  </si>
  <si>
    <t>Comprehensive Income (Loss) [Table Text Block]</t>
  </si>
  <si>
    <t xml:space="preserve"> ($ in thousands) Amount Before Tax Tax Expense Amount Net of Tax Change in unrealized gains on securities $ 592 $ (260 ) $ 332 $ 592 $ (260 ) $ 332 ($ in thousands) Amount Before Tax Tax Expense Amount Net of Tax Change in unrealized gains on securities $ 438 $ (93 ) $ 345 $ 438 $ (93 ) $ 345 </t>
  </si>
  <si>
    <t>Note 7 - Related Party Transactions (Tables)</t>
  </si>
  <si>
    <t>Schedule of Non Voting Revenues Interest and Non Voting Profits Interests [Table Text Block]</t>
  </si>
  <si>
    <t xml:space="preserve"> Three Months Ended January 31, Nine Months Ended January 31, ($ in thousands) 2020 2019 2020 2019 Non-voting revenues interest in EAM $ 3,033 $ 1,997 $ 8,389 $ 6,060 Non-voting profits interest in EAM 422 213 995 805 $ 3,455 $ 2,210 $ 9,384 $ 6,865 </t>
  </si>
  <si>
    <t>Note 8 - Federal, State and Local Income Taxes (Tables)</t>
  </si>
  <si>
    <t>Schedule of Components of Income Tax Expense (Benefit) [Table Text Block]</t>
  </si>
  <si>
    <t xml:space="preserve"> Three Months Ended January 31, Nine Months Ended January 31, ($ in thousands) 2020 2019 2020 2019 Current tax expense: Federal $ 1,347 $ 513 $ 3,480 $ 2,118 State and local 300 173 915 333 Current tax expense 1,647 686 4,395 2,451 Deferred tax expense (benefit): Federal 154 429 100 434 State and local (2 ) 197 270 (57 ) Deferred tax expense (benefit): 152 626 370 377 Income tax provision $ 1,799 $ 1,312 $ 4,765 $ 2,828 </t>
  </si>
  <si>
    <t>Schedule of Deferred Tax Assets and Liabilities [Table Text Block]</t>
  </si>
  <si>
    <t xml:space="preserve"> January 31, April 30, ($ in thousands) 2020 2019 Federal tax liability (benefit): Deferred gain on deconsolidation of EAM $ 10,669 $ 10,669 Deferred non-cash post-employment compensation (372 ) (372 ) Depreciation and amortization 108 130 Unrealized gain on securities held for sale 570 446 Deferred charges (333 ) (354 ) Other (58 ) (279 ) Total federal tax liability 10,584 10,240 State and local tax liabilities (benefits): Deferred gain on deconsolidation of EAM 2,676 2,530 Deferred non-cash post-employment compensation (93 ) (74 ) Depreciation and amortization 27 40 Unrealized gain on securities held for sale 143 - Other (84 ) (112 ) Total state and local tax liabilities 2,669 2,384 Deferred tax liability, long-term $ 13,253 $ 12,624 </t>
  </si>
  <si>
    <t>Schedule of Effective Income Tax Rate Reconciliation [Table Text Block]</t>
  </si>
  <si>
    <t xml:space="preserve"> Nine Months Ended January 31, 2020 2019 U.S. statutory federal tax rate 21.00 % 21.00 % Increase (decrease) in tax rate from: State and local income taxes, net of federal income tax benefit 6.20 % 3.45 % Effect of dividends received deductions (0.20 %) (0.25 %) Other, net 0.05 % - Effective income tax rate 27.05 % 24.20 %</t>
  </si>
  <si>
    <t>Note 9 - Property and Equipment (Tables)</t>
  </si>
  <si>
    <t>Property, Plant and Equipment [Table Text Block]</t>
  </si>
  <si>
    <t xml:space="preserve"> January 31, April 30, ($ in thousands) 2020 2019 Building and leasehold improvements $ 1,013 $ 1,013 Operating lease - right-of-use asset 8,799 - Furniture and equipment 4,046 4,042 13,858 5,055 Accumulated depreciation and amortization (4,060 ) (3,909 ) Total property and equipment, net $ 9,798 $ 1,146 </t>
  </si>
  <si>
    <t>Note 11 - Treasury Stock and Repurchase Program (Tables)</t>
  </si>
  <si>
    <t>Class of Treasury Stock [Table Text Block]</t>
  </si>
  <si>
    <t xml:space="preserve"> (in thousands except for shares and cost per share) Shares Total Average Cost Assigned Average Cost per Share Aggregate Purchase Price Remaining Under the Program Balance as of April 30, 2019 (1), (2), (3) 336,439 $ 4,743 $ 14.10 $ 1,438 Purchases effected in open market during the quarters ended: July 31, 2019 3,857 92 23.88 1,346 October 31, 2019 12,636 301 23.78 1,045 January 31, 2020 7,523 179 23.85 866 Balance as of January 31, 2020 360,455 $ 5,315 $ 14.75 $ 866 </t>
  </si>
  <si>
    <t>Note 12 - Leases (Tables)</t>
  </si>
  <si>
    <t>Lessee, Operating Lease, Liability, Maturity [Table Text Block]</t>
  </si>
  <si>
    <t xml:space="preserve"> Fiscal years ended April 30, (in thousands) 2020 * $ 354 2021 1,432 2022 1,506 2023 1,597 2024 1,634 Thereafter 5,265 Total undiscounted future minimum lease payments 11,788 Less: difference between undiscounted lease payments &amp; the present value of future lease payments 2,144 Total operating lease liabilities $ 9,644 </t>
  </si>
  <si>
    <t>Note 1 - Organization and Summary of Significant Accounting Policies (Details Textual) - USD ($)</t>
  </si>
  <si>
    <t>6 Months Ended</t>
  </si>
  <si>
    <t>Money Market Funds, at Carrying Value</t>
  </si>
  <si>
    <t>EAM Trust [Member]</t>
  </si>
  <si>
    <t>Non Voting Profits Interest Percent</t>
  </si>
  <si>
    <t>50.00%</t>
  </si>
  <si>
    <t>EAM Trust [Member] | Minimum [Member]</t>
  </si>
  <si>
    <t>Non Voting Revenues Interest Percent</t>
  </si>
  <si>
    <t>41.00%</t>
  </si>
  <si>
    <t>Percentage of Non Voting Profits Interests Due from Ex Subsidiary Payable to Parent under Agreement</t>
  </si>
  <si>
    <t>90.00%</t>
  </si>
  <si>
    <t>EAM Trust [Member] | Maximum [Member]</t>
  </si>
  <si>
    <t>55.00%</t>
  </si>
  <si>
    <t>Note 1 - Organization and Summary of Significant Accounting Policies - Schedule of Fair Value Measurements of Investments (Details) - USD ($) $ in Thousands</t>
  </si>
  <si>
    <t>Money Market Funds [Member]</t>
  </si>
  <si>
    <t>Cash equivalents</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ote 2 - Investments (Details Textual) - USD ($)</t>
  </si>
  <si>
    <t>12 Months Ended</t>
  </si>
  <si>
    <t>Available-for-sale Equity Securities, Amortized Cost Basis, Total</t>
  </si>
  <si>
    <t>Available-for-sale Securities, Equity Securities</t>
  </si>
  <si>
    <t>Other Comprehensive Income (Loss), Available-for-sale Securities Adjustment, before Tax, Portion Attributable to Parent, Total</t>
  </si>
  <si>
    <t>Other Comprehensive Income (Loss), Securities, Available-for-Sale, Unrealized Holding Gain (Loss) Arising During Period, Tax</t>
  </si>
  <si>
    <t>Available-for-sale Securities, Debt Securities, Average Yield</t>
  </si>
  <si>
    <t>2.30%</t>
  </si>
  <si>
    <t>2.09%</t>
  </si>
  <si>
    <t>Equity Method Investments</t>
  </si>
  <si>
    <t>Fair Value of Contributed Capital at Inception</t>
  </si>
  <si>
    <t>Cash and Liquid Securities in Excess of Working Capital Requirements Contributed to Capital Account</t>
  </si>
  <si>
    <t>Equity Method Investment, Other than Temporary Impairment</t>
  </si>
  <si>
    <t>Percentage of Non Voting Profit Interest</t>
  </si>
  <si>
    <t>Accrued Non Voting Revenues and Non Voting Profits Interests Payable</t>
  </si>
  <si>
    <t>Equity Securities [Member]</t>
  </si>
  <si>
    <t>Available-for-sale Securities, Gross Realized Gain (Loss), Total</t>
  </si>
  <si>
    <t>AOCI, Debt Securities, Available-for-sale, Adjustment, after Tax, Total</t>
  </si>
  <si>
    <t>AOCI Tax, Attributable to Parent</t>
  </si>
  <si>
    <t>Debt Securities [Member]</t>
  </si>
  <si>
    <t>Proceeds from Sale and Maturity of Debt Securities, Available-for-sale, Total</t>
  </si>
  <si>
    <t>Note 2 - Investments - Schedule of Carrying Value and Fair Value of Securities Available-for-sale (Details) - USD ($)</t>
  </si>
  <si>
    <t>Cost</t>
  </si>
  <si>
    <t>Fair value</t>
  </si>
  <si>
    <t>Due within 1 year, amortized cost</t>
  </si>
  <si>
    <t>Due within 1 year, gross unrealized gains</t>
  </si>
  <si>
    <t>Due within 1 year, fair value</t>
  </si>
  <si>
    <t>Due 1 year through 5 years, amortized cost</t>
  </si>
  <si>
    <t>Due 1 year through 5 years, gross unrealized gains</t>
  </si>
  <si>
    <t>Due 1 year through 5 years, fair value</t>
  </si>
  <si>
    <t>Amortized cost</t>
  </si>
  <si>
    <t>Gross unrealized gains</t>
  </si>
  <si>
    <t>Exchange Traded Funds [Member]</t>
  </si>
  <si>
    <t>Note 2 - Investments - Income from Securities Transactions (Details) - USD ($) $ in Thousands</t>
  </si>
  <si>
    <t>Dividend income</t>
  </si>
  <si>
    <t>Interest income</t>
  </si>
  <si>
    <t>Other</t>
  </si>
  <si>
    <t>Total income from securities transactions, net</t>
  </si>
  <si>
    <t>Note 2 - Investments - Components of EAM's Investment Management Operations (Details) - USD ($)</t>
  </si>
  <si>
    <t>Value Line’s non-voting revenues interest</t>
  </si>
  <si>
    <t>EAM's net income (1)</t>
  </si>
  <si>
    <t>Other income</t>
  </si>
  <si>
    <t>Investment management fee waivers and reimbursements</t>
  </si>
  <si>
    <t>12b-1 fee waivers</t>
  </si>
  <si>
    <t>EAM Trust [Member] | Investment Advice [Member]</t>
  </si>
  <si>
    <t>EAM Trust [Member] | Distribution and Shareholder Service [Member]</t>
  </si>
  <si>
    <t>Represents EAM's net income, after giving effect to Value Line's non-voting revenues interest, but before distributions to voting profits interest holders and to the Company in respect of its 50% non-voting profits interest.</t>
  </si>
  <si>
    <t>Note 2 - Investments - Assets and Liabilities (Details) - EAM Trust [Member] - USD ($) $ in Thousands</t>
  </si>
  <si>
    <t>EAM's total assets</t>
  </si>
  <si>
    <t>EAM's total liabilities (1)</t>
  </si>
  <si>
    <t>EAM's total equity</t>
  </si>
  <si>
    <t>At January 31, 2020 and April 30, 2019, EAM's total liabilities included a payable to VLI for its accrued non-voting revenues interest and non-voting profits interest of $3,413,000 and $2,420,000, respectively.</t>
  </si>
  <si>
    <t>Note 3 - Variable Interest Entity (Details Textual)</t>
  </si>
  <si>
    <t>Note 3 - Variable Interest Entity - Total Assets, the Maximum Exposure to Loss, and Value of the Assets and Liabilities in EAM (Details) - USD ($) $ in Thousands</t>
  </si>
  <si>
    <t>Assets</t>
  </si>
  <si>
    <t>Variable Interest Entity, Not Primary Beneficiary [Member] | EAM Trust [Member]</t>
  </si>
  <si>
    <t>Value Line Liabilities</t>
  </si>
  <si>
    <t>Value Line Maximum Exposure to Loss</t>
  </si>
  <si>
    <t>Reported within Long-Term Assets on the Consolidated Condensed Balance Sheets.</t>
  </si>
  <si>
    <t>Note 4 - Supplementary Cash Flows Information - Supplementary Cash Flow Elements (Details) - USD ($)</t>
  </si>
  <si>
    <t>Cash and cash equivalents</t>
  </si>
  <si>
    <t>Restricted cash</t>
  </si>
  <si>
    <t>Total cash, cash equivalents, and restricted cash shown in the Consolidated Condensed Statement of Cash Flows</t>
  </si>
  <si>
    <t>State and local income tax payments</t>
  </si>
  <si>
    <t>Federal income tax payments to the Parent</t>
  </si>
  <si>
    <t>Note 5 - Employees' Profit Sharing and Savings Plan (Details Textual) - USD ($)</t>
  </si>
  <si>
    <t>Deferred Compensation Arrangement with Individual, Contributions by Employer</t>
  </si>
  <si>
    <t>Note 6 - Comprehensive Income - Components of Comprehensive Income (Details) - USD ($) $ in Thousands</t>
  </si>
  <si>
    <t>Change in unrealized gains (losses) on securities, amount before tax</t>
  </si>
  <si>
    <t>Change in unrealized gains (losses) on securities, tax expense</t>
  </si>
  <si>
    <t>Change in unrealized gains (losses) on securities, amount net of tax</t>
  </si>
  <si>
    <t>Other comprehensive income (loss), available-for-sale securities adjustment, amount before tax</t>
  </si>
  <si>
    <t>Other comprehensive income (loss), available-for-sale securities, tax expense</t>
  </si>
  <si>
    <t>Other comprehensive income (loss), available-for-sale securities adjustment, amount net of tax</t>
  </si>
  <si>
    <t>Note 7 - Related Party Transactions (Details Textual) - USD ($)</t>
  </si>
  <si>
    <t>Percentage of Non Voting Revenues Interest in Unconsolidated Entity</t>
  </si>
  <si>
    <t>51.03%</t>
  </si>
  <si>
    <t>Federal Income Tax Payments to Parent</t>
  </si>
  <si>
    <t>Ownership Percentage By Parent</t>
  </si>
  <si>
    <t>89.57%</t>
  </si>
  <si>
    <t>Value Line Inc [Member]</t>
  </si>
  <si>
    <t>Revenue from Related Parties</t>
  </si>
  <si>
    <t>Accounts Receivable, Related Parties</t>
  </si>
  <si>
    <t>Assets under Management, Carrying Amount</t>
  </si>
  <si>
    <t>Percentage of Assets Increased (Decreased) in Unconsolidated Entities</t>
  </si>
  <si>
    <t>40.00%</t>
  </si>
  <si>
    <t>Note 7 - Related Party Transactions - Non-voting Revenues Interest and Non-voting Profits Interests (Details) - USD ($) $ in Thousands</t>
  </si>
  <si>
    <t>Non-voting profits interest in EAM</t>
  </si>
  <si>
    <t>Note 8 - Federal, State and Local Income Taxes (Details Textual)</t>
  </si>
  <si>
    <t>Effective Income Tax Rate Reconciliation, Percent, Total</t>
  </si>
  <si>
    <t>27.05%</t>
  </si>
  <si>
    <t>24.20%</t>
  </si>
  <si>
    <t>Open Tax Year</t>
  </si>
  <si>
    <t>2016 2017 2018</t>
  </si>
  <si>
    <t>Note 8 - Federal, State and Local Income Taxes - Provision for Income Taxes (Details) - USD ($) $ in Thousands</t>
  </si>
  <si>
    <t>Federal</t>
  </si>
  <si>
    <t>State and local</t>
  </si>
  <si>
    <t>Current tax expense</t>
  </si>
  <si>
    <t>Deferred tax expense (benefit):</t>
  </si>
  <si>
    <t>Note 8 - Federal, State and Local Income Taxes - Deferred Tax Assets and Liabilities (Details) - USD ($) $ in Thousands</t>
  </si>
  <si>
    <t>Deferred tax liability</t>
  </si>
  <si>
    <t>Domestic Tax Authority [Member]</t>
  </si>
  <si>
    <t>Deferred gain on deconsolidation of EAM</t>
  </si>
  <si>
    <t>Deferred non-cash post-employment compensation</t>
  </si>
  <si>
    <t>Unrealized gain on securities held for sale</t>
  </si>
  <si>
    <t>State and Local Jurisdiction [Member]</t>
  </si>
  <si>
    <t>Note 8 - Federal, State and Local Income Taxes - Effective Income Tax Rate Reconciliation (Details)</t>
  </si>
  <si>
    <t>U.S. statutory federal tax rate</t>
  </si>
  <si>
    <t>21.00%</t>
  </si>
  <si>
    <t>State and local income taxes, net of federal income tax benefit</t>
  </si>
  <si>
    <t>6.20%</t>
  </si>
  <si>
    <t>3.45%</t>
  </si>
  <si>
    <t>Effect of dividends received deductions</t>
  </si>
  <si>
    <t>(0.20%)</t>
  </si>
  <si>
    <t>(0.25%)</t>
  </si>
  <si>
    <t>0.05%</t>
  </si>
  <si>
    <t>Effective income tax rate</t>
  </si>
  <si>
    <t>Note 9 - Property and Equipment - Components of Property and Equipment (Details) - USD ($)</t>
  </si>
  <si>
    <t>May 01, 2019</t>
  </si>
  <si>
    <t>Building and leasehold improvements</t>
  </si>
  <si>
    <t>Operating lease - right-of-use asset</t>
  </si>
  <si>
    <t>Furniture and equipment</t>
  </si>
  <si>
    <t>Accumulated depreciation and amortization</t>
  </si>
  <si>
    <t>Total property and equipment, net</t>
  </si>
  <si>
    <t>Note 10 - Accounting for the Costs of Computer Software Developed for Internal Use (Details Textual) - USD ($)</t>
  </si>
  <si>
    <t>Capitalized Computer Software, Additions</t>
  </si>
  <si>
    <t>Capitalized Computer Software, Amortization</t>
  </si>
  <si>
    <t>Minimum [Member]</t>
  </si>
  <si>
    <t>Finite-Lived Intangible Asset, Useful Life</t>
  </si>
  <si>
    <t>3 years</t>
  </si>
  <si>
    <t>Maximum [Member]</t>
  </si>
  <si>
    <t>5 years</t>
  </si>
  <si>
    <t>Note 11 - Treasury Stock and Repurchase Program (Details Textual) - USD ($)</t>
  </si>
  <si>
    <t>Oct. 30, 2018</t>
  </si>
  <si>
    <t>Jan. 30, 2012</t>
  </si>
  <si>
    <t>Jan. 31, 2011</t>
  </si>
  <si>
    <t>Oct. 19, 2018</t>
  </si>
  <si>
    <t>Treasury Stock, Shares, Acquired</t>
  </si>
  <si>
    <t>October 2018 Share Repurchase Program [Member]</t>
  </si>
  <si>
    <t>Stock Repurchase Program, Authorized Amount</t>
  </si>
  <si>
    <t>Former Repurchase Program [Member]</t>
  </si>
  <si>
    <t>January 2011 Share Repurchase Program [Member]</t>
  </si>
  <si>
    <t>September 2012 Share Repurchase Program [Member]</t>
  </si>
  <si>
    <t>Note 11 - Treasury Stock and Repurchase Program - Treasury Stock at Cost (Details) - USD ($) $ / shares in Units, $ in Thousands</t>
  </si>
  <si>
    <t>Balance, shares (in shares)</t>
  </si>
  <si>
    <t>Balance, total average cost assigned</t>
  </si>
  <si>
    <t>Balance, average cost per share (in dollars per share)</t>
  </si>
  <si>
    <t>Balance, aggregate purchase price remaining under the program</t>
  </si>
  <si>
    <t>Purchases effected in open market, shares (in shares)</t>
  </si>
  <si>
    <t>Purchases effected in open market, total average cost assigned</t>
  </si>
  <si>
    <t>Purchases effected in open market, average cost per share (in dollars per share)</t>
  </si>
  <si>
    <t>Note 12 - Leases (Details Textual) - USD ($)</t>
  </si>
  <si>
    <t>Operating Lease, Right-of-Use Asset</t>
  </si>
  <si>
    <t>Operating Lease, Liability, Total</t>
  </si>
  <si>
    <t>Lease Incentive Receivable</t>
  </si>
  <si>
    <t>Operating Lease, Expense</t>
  </si>
  <si>
    <t>Operating Lease, Payments</t>
  </si>
  <si>
    <t>Note 12 - Leases - Future Minimum Payments (Details) - USD ($)</t>
  </si>
  <si>
    <t>2020 *</t>
  </si>
  <si>
    <t>2021</t>
  </si>
  <si>
    <t>2022</t>
  </si>
  <si>
    <t>2023</t>
  </si>
  <si>
    <t>2024</t>
  </si>
  <si>
    <t>Thereafter</t>
  </si>
  <si>
    <t>Total undiscounted future minimum lease payments</t>
  </si>
  <si>
    <t>Less: difference between undiscounted lease payments &amp; the present value of future lease payments</t>
  </si>
  <si>
    <t>Excludes the nine months ended January 31, 2020</t>
  </si>
  <si>
    <t>Note 13 - Restricted Cash and Deposits (Details Textual)</t>
  </si>
  <si>
    <t>Jan. 31, 2020USD ($)</t>
  </si>
  <si>
    <t>Cash Securing a Letter of Credit Issued as Security Deposit [Member]</t>
  </si>
  <si>
    <t>Security Deposit</t>
  </si>
  <si>
    <t>Note 14 - Concentration (Details Textual) - USD ($)</t>
  </si>
  <si>
    <t>Revenue from Contract with Customer, Including Assessed Tax</t>
  </si>
  <si>
    <t>One Single Customer [Member] | Customer Concentration Risk [Member] | Revenue Benchmark [Member]</t>
  </si>
  <si>
    <t>Concentration Risk, Percentage</t>
  </si>
  <si>
    <t>30.85%</t>
  </si>
  <si>
    <t>Note 15 - Concentration of Credit Risk (Details Textual) - USD ($)</t>
  </si>
  <si>
    <t>Cash, Uninsur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9636471</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34</v>
      </c>
      <c r="B1" s="2" t="s">
        <v>2</v>
      </c>
      <c r="C1" s="2" t="s">
        <v>35</v>
      </c>
    </row>
    <row r="2" spans="1:4">
      <c r="A2" s="3" t="s">
        <v>36</v>
      </c>
    </row>
    <row r="3" spans="1:4">
      <c r="A3" s="4" t="s">
        <v>37</v>
      </c>
      <c r="B3" s="6" t="n">
        <v>3555000</v>
      </c>
      <c r="C3" s="6" t="n">
        <v>6493000</v>
      </c>
    </row>
    <row r="4" spans="1:4">
      <c r="A4" s="4" t="s">
        <v>38</v>
      </c>
      <c r="B4" s="5" t="n">
        <v>25845000</v>
      </c>
      <c r="C4" s="5" t="n">
        <v>21828000</v>
      </c>
    </row>
    <row r="5" spans="1:4">
      <c r="A5" s="4" t="s">
        <v>39</v>
      </c>
      <c r="B5" s="5" t="n">
        <v>5165000</v>
      </c>
      <c r="C5" s="5" t="n">
        <v>1504000</v>
      </c>
    </row>
    <row r="6" spans="1:4">
      <c r="A6" s="4" t="s">
        <v>40</v>
      </c>
      <c r="B6" s="5" t="n">
        <v>96000</v>
      </c>
      <c r="C6" s="5" t="n">
        <v>254000</v>
      </c>
    </row>
    <row r="7" spans="1:4">
      <c r="A7" s="4" t="s">
        <v>41</v>
      </c>
      <c r="B7" s="5" t="n">
        <v>1041000</v>
      </c>
      <c r="C7" s="5" t="n">
        <v>1335000</v>
      </c>
    </row>
    <row r="8" spans="1:4">
      <c r="A8" s="4" t="s">
        <v>42</v>
      </c>
      <c r="B8" s="5" t="n">
        <v>35702000</v>
      </c>
      <c r="C8" s="5" t="n">
        <v>31414000</v>
      </c>
    </row>
    <row r="9" spans="1:4">
      <c r="A9" s="3" t="s">
        <v>43</v>
      </c>
    </row>
    <row r="10" spans="1:4">
      <c r="A10" s="4" t="s">
        <v>44</v>
      </c>
      <c r="B10" s="5" t="n">
        <v>59612000</v>
      </c>
      <c r="C10" s="5" t="n">
        <v>58625000</v>
      </c>
    </row>
    <row r="11" spans="1:4">
      <c r="A11" s="4" t="s">
        <v>45</v>
      </c>
      <c r="B11" s="5" t="n">
        <v>469000</v>
      </c>
      <c r="C11" s="5" t="n">
        <v>469000</v>
      </c>
    </row>
    <row r="12" spans="1:4">
      <c r="A12" s="4" t="s">
        <v>46</v>
      </c>
      <c r="B12" s="5" t="n">
        <v>9798000</v>
      </c>
      <c r="C12" s="5" t="n">
        <v>1146000</v>
      </c>
    </row>
    <row r="13" spans="1:4">
      <c r="A13" s="4" t="s">
        <v>47</v>
      </c>
      <c r="B13" s="5" t="n">
        <v>83000</v>
      </c>
      <c r="C13" s="5" t="n">
        <v>134000</v>
      </c>
    </row>
    <row r="14" spans="1:4">
      <c r="A14" s="4" t="s">
        <v>48</v>
      </c>
      <c r="B14" s="5" t="n">
        <v>69962000</v>
      </c>
      <c r="C14" s="5" t="n">
        <v>60374000</v>
      </c>
    </row>
    <row r="15" spans="1:4">
      <c r="A15" s="4" t="s">
        <v>49</v>
      </c>
      <c r="B15" s="5" t="n">
        <v>105664000</v>
      </c>
      <c r="C15" s="5" t="n">
        <v>91788000</v>
      </c>
    </row>
    <row r="16" spans="1:4">
      <c r="A16" s="3" t="s">
        <v>50</v>
      </c>
    </row>
    <row r="17" spans="1:4">
      <c r="A17" s="4" t="s">
        <v>51</v>
      </c>
      <c r="B17" s="5" t="n">
        <v>1750000</v>
      </c>
      <c r="C17" s="5" t="n">
        <v>2068000</v>
      </c>
    </row>
    <row r="18" spans="1:4">
      <c r="A18" s="4" t="s">
        <v>52</v>
      </c>
      <c r="B18" s="5" t="n">
        <v>1047000</v>
      </c>
      <c r="C18" s="5" t="n">
        <v>1211000</v>
      </c>
    </row>
    <row r="19" spans="1:4">
      <c r="A19" s="4" t="s">
        <v>53</v>
      </c>
      <c r="B19" s="5" t="n">
        <v>1928000</v>
      </c>
      <c r="C19" s="5" t="n">
        <v>1933000</v>
      </c>
    </row>
    <row r="20" spans="1:4">
      <c r="A20" s="4" t="s">
        <v>54</v>
      </c>
      <c r="B20" s="4" t="s">
        <v>55</v>
      </c>
      <c r="C20" s="5" t="n">
        <v>180000</v>
      </c>
    </row>
    <row r="21" spans="1:4">
      <c r="A21" s="4" t="s">
        <v>56</v>
      </c>
      <c r="B21" s="5" t="n">
        <v>925000</v>
      </c>
      <c r="C21" s="4" t="s">
        <v>55</v>
      </c>
    </row>
    <row r="22" spans="1:4">
      <c r="A22" s="4" t="s">
        <v>57</v>
      </c>
      <c r="B22" s="5" t="n">
        <v>18216000</v>
      </c>
      <c r="C22" s="5" t="n">
        <v>20008000</v>
      </c>
    </row>
    <row r="23" spans="1:4">
      <c r="A23" s="4" t="s">
        <v>58</v>
      </c>
      <c r="B23" s="5" t="n">
        <v>23866000</v>
      </c>
      <c r="C23" s="5" t="n">
        <v>25400000</v>
      </c>
    </row>
    <row r="24" spans="1:4">
      <c r="A24" s="3" t="s">
        <v>59</v>
      </c>
    </row>
    <row r="25" spans="1:4">
      <c r="A25" s="4" t="s">
        <v>57</v>
      </c>
      <c r="B25" s="5" t="n">
        <v>5480000</v>
      </c>
      <c r="C25" s="5" t="n">
        <v>5475000</v>
      </c>
    </row>
    <row r="26" spans="1:4">
      <c r="A26" s="4" t="s">
        <v>56</v>
      </c>
      <c r="B26" s="5" t="n">
        <v>8719000</v>
      </c>
      <c r="C26" s="4" t="s">
        <v>55</v>
      </c>
    </row>
    <row r="27" spans="1:4">
      <c r="A27" s="4" t="s">
        <v>60</v>
      </c>
      <c r="B27" s="4" t="s">
        <v>55</v>
      </c>
      <c r="C27" s="5" t="n">
        <v>765000</v>
      </c>
    </row>
    <row r="28" spans="1:4">
      <c r="A28" s="4" t="s">
        <v>61</v>
      </c>
      <c r="B28" s="5" t="n">
        <v>13253000</v>
      </c>
      <c r="C28" s="5" t="n">
        <v>12624000</v>
      </c>
    </row>
    <row r="29" spans="1:4">
      <c r="A29" s="4" t="s">
        <v>62</v>
      </c>
      <c r="B29" s="5" t="n">
        <v>27452000</v>
      </c>
      <c r="C29" s="5" t="n">
        <v>18864000</v>
      </c>
    </row>
    <row r="30" spans="1:4">
      <c r="A30" s="4" t="s">
        <v>63</v>
      </c>
      <c r="B30" s="5" t="n">
        <v>51318000</v>
      </c>
      <c r="C30" s="5" t="n">
        <v>44264000</v>
      </c>
    </row>
    <row r="31" spans="1:4">
      <c r="A31" s="3" t="s">
        <v>64</v>
      </c>
    </row>
    <row r="32" spans="1:4">
      <c r="A32" s="4" t="s">
        <v>65</v>
      </c>
      <c r="B32" s="5" t="n">
        <v>1000000</v>
      </c>
      <c r="C32" s="5" t="n">
        <v>1000000</v>
      </c>
    </row>
    <row r="33" spans="1:4">
      <c r="A33" s="4" t="s">
        <v>66</v>
      </c>
      <c r="B33" s="5" t="n">
        <v>991000</v>
      </c>
      <c r="C33" s="5" t="n">
        <v>991000</v>
      </c>
    </row>
    <row r="34" spans="1:4">
      <c r="A34" s="4" t="s">
        <v>67</v>
      </c>
      <c r="B34" s="5" t="n">
        <v>55660000</v>
      </c>
      <c r="C34" s="5" t="n">
        <v>48598000</v>
      </c>
    </row>
    <row r="35" spans="1:4">
      <c r="A35" s="4" t="s">
        <v>68</v>
      </c>
      <c r="B35" s="5" t="n">
        <v>-5315000</v>
      </c>
      <c r="C35" s="5" t="n">
        <v>-4743000</v>
      </c>
      <c r="D35" s="4" t="s">
        <v>69</v>
      </c>
    </row>
    <row r="36" spans="1:4">
      <c r="A36" s="4" t="s">
        <v>70</v>
      </c>
      <c r="B36" s="5" t="n">
        <v>2010000</v>
      </c>
      <c r="C36" s="5" t="n">
        <v>1678000</v>
      </c>
    </row>
    <row r="37" spans="1:4">
      <c r="A37" s="4" t="s">
        <v>71</v>
      </c>
      <c r="B37" s="5" t="n">
        <v>54346000</v>
      </c>
      <c r="C37" s="5" t="n">
        <v>47524000</v>
      </c>
    </row>
    <row r="38" spans="1:4">
      <c r="A38" s="4" t="s">
        <v>72</v>
      </c>
      <c r="B38" s="6" t="n">
        <v>105664000</v>
      </c>
      <c r="C38" s="6" t="n">
        <v>91788000</v>
      </c>
    </row>
    <row r="39" spans="1:4"/>
    <row r="40" spans="1:4">
      <c r="A40" s="4" t="s">
        <v>73</v>
      </c>
      <c r="B40" s="4" t="s">
        <v>74</v>
      </c>
    </row>
    <row r="41" spans="1:4">
      <c r="A41" s="4" t="s">
        <v>75</v>
      </c>
      <c r="B41" s="4" t="s">
        <v>76</v>
      </c>
    </row>
    <row r="42" spans="1:4">
      <c r="A42" s="4" t="s">
        <v>77</v>
      </c>
      <c r="B42" s="4" t="s">
        <v>78</v>
      </c>
    </row>
  </sheetData>
  <mergeCells count="5">
    <mergeCell ref="C1:D1"/>
    <mergeCell ref="A39:D39"/>
    <mergeCell ref="B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1"/>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79</v>
      </c>
      <c r="B1" s="2" t="s">
        <v>2</v>
      </c>
      <c r="C1" s="2" t="s">
        <v>35</v>
      </c>
    </row>
    <row r="2" spans="1:4">
      <c r="A2" s="4" t="s">
        <v>80</v>
      </c>
      <c r="B2" s="6" t="n">
        <v>2739</v>
      </c>
      <c r="C2" s="6" t="n">
        <v>5617</v>
      </c>
    </row>
    <row r="3" spans="1:4">
      <c r="A3" s="4" t="s">
        <v>81</v>
      </c>
      <c r="B3" s="6" t="n">
        <v>22</v>
      </c>
      <c r="C3" s="6" t="n">
        <v>22</v>
      </c>
    </row>
    <row r="4" spans="1:4">
      <c r="A4" s="4" t="s">
        <v>82</v>
      </c>
      <c r="B4" s="7" t="n">
        <v>0.1</v>
      </c>
      <c r="C4" s="7" t="n">
        <v>0.1</v>
      </c>
    </row>
    <row r="5" spans="1:4">
      <c r="A5" s="4" t="s">
        <v>83</v>
      </c>
      <c r="B5" s="5" t="n">
        <v>30000000</v>
      </c>
      <c r="C5" s="5" t="n">
        <v>30000000</v>
      </c>
    </row>
    <row r="6" spans="1:4">
      <c r="A6" s="4" t="s">
        <v>84</v>
      </c>
      <c r="B6" s="5" t="n">
        <v>10000000</v>
      </c>
      <c r="C6" s="5" t="n">
        <v>10000000</v>
      </c>
    </row>
    <row r="7" spans="1:4">
      <c r="A7" s="4" t="s">
        <v>85</v>
      </c>
      <c r="B7" s="5" t="n">
        <v>360455</v>
      </c>
      <c r="C7" s="5" t="n">
        <v>336439</v>
      </c>
      <c r="D7" s="4" t="s">
        <v>69</v>
      </c>
    </row>
    <row r="8" spans="1:4"/>
    <row r="9" spans="1:4">
      <c r="A9" s="4" t="s">
        <v>73</v>
      </c>
      <c r="B9" s="4" t="s">
        <v>74</v>
      </c>
    </row>
    <row r="10" spans="1:4">
      <c r="A10" s="4" t="s">
        <v>75</v>
      </c>
      <c r="B10" s="4" t="s">
        <v>76</v>
      </c>
    </row>
    <row r="11" spans="1:4">
      <c r="A11" s="4" t="s">
        <v>77</v>
      </c>
      <c r="B11" s="4" t="s">
        <v>78</v>
      </c>
    </row>
  </sheetData>
  <mergeCells count="5">
    <mergeCell ref="C1:D1"/>
    <mergeCell ref="A8:D8"/>
    <mergeCell ref="B9:D9"/>
    <mergeCell ref="B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3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3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35</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3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5</v>
      </c>
      <c r="B1" s="2" t="s">
        <v>276</v>
      </c>
      <c r="C1" s="2" t="s">
        <v>1</v>
      </c>
    </row>
    <row r="2" spans="1:4">
      <c r="B2" s="2" t="s">
        <v>161</v>
      </c>
      <c r="C2" s="2" t="s">
        <v>2</v>
      </c>
      <c r="D2" s="2" t="s">
        <v>35</v>
      </c>
    </row>
    <row r="3" spans="1:4">
      <c r="A3" s="4" t="s">
        <v>277</v>
      </c>
      <c r="C3" s="6" t="n">
        <v>2739000</v>
      </c>
      <c r="D3" s="6" t="n">
        <v>5617000</v>
      </c>
    </row>
    <row r="4" spans="1:4">
      <c r="A4" s="4" t="s">
        <v>278</v>
      </c>
    </row>
    <row r="5" spans="1:4">
      <c r="A5" s="4" t="s">
        <v>279</v>
      </c>
      <c r="B5" s="4" t="s">
        <v>280</v>
      </c>
      <c r="C5" s="4" t="s">
        <v>280</v>
      </c>
    </row>
    <row r="6" spans="1:4">
      <c r="A6" s="4" t="s">
        <v>281</v>
      </c>
    </row>
    <row r="7" spans="1:4">
      <c r="A7" s="4" t="s">
        <v>282</v>
      </c>
      <c r="B7" s="4" t="s">
        <v>283</v>
      </c>
      <c r="C7" s="4" t="s">
        <v>283</v>
      </c>
    </row>
    <row r="8" spans="1:4">
      <c r="A8" s="4" t="s">
        <v>284</v>
      </c>
      <c r="B8" s="4" t="s">
        <v>285</v>
      </c>
      <c r="C8" s="4" t="s">
        <v>285</v>
      </c>
    </row>
    <row r="9" spans="1:4">
      <c r="A9" s="4" t="s">
        <v>286</v>
      </c>
    </row>
    <row r="10" spans="1:4">
      <c r="A10" s="4" t="s">
        <v>282</v>
      </c>
      <c r="B10" s="4" t="s">
        <v>287</v>
      </c>
      <c r="C10"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5</v>
      </c>
    </row>
    <row r="2" spans="1:3">
      <c r="A2" s="4" t="s">
        <v>38</v>
      </c>
      <c r="B2" s="6" t="n">
        <v>25845</v>
      </c>
      <c r="C2" s="6" t="n">
        <v>21828</v>
      </c>
    </row>
    <row r="3" spans="1:3">
      <c r="B3" s="5" t="n">
        <v>28584</v>
      </c>
      <c r="C3" s="5" t="n">
        <v>27445</v>
      </c>
    </row>
    <row r="4" spans="1:3">
      <c r="A4" s="4" t="s">
        <v>289</v>
      </c>
    </row>
    <row r="5" spans="1:3">
      <c r="A5" s="4" t="s">
        <v>290</v>
      </c>
      <c r="B5" s="5" t="n">
        <v>2739</v>
      </c>
      <c r="C5" s="5" t="n">
        <v>5617</v>
      </c>
    </row>
    <row r="6" spans="1:3">
      <c r="A6" s="4" t="s">
        <v>291</v>
      </c>
    </row>
    <row r="7" spans="1:3">
      <c r="A7" s="4" t="s">
        <v>38</v>
      </c>
      <c r="B7" s="5" t="n">
        <v>25845</v>
      </c>
      <c r="C7" s="5" t="n">
        <v>21828</v>
      </c>
    </row>
    <row r="8" spans="1:3">
      <c r="B8" s="5" t="n">
        <v>28584</v>
      </c>
      <c r="C8" s="5" t="n">
        <v>27445</v>
      </c>
    </row>
    <row r="9" spans="1:3">
      <c r="A9" s="4" t="s">
        <v>292</v>
      </c>
    </row>
    <row r="10" spans="1:3">
      <c r="A10" s="4" t="s">
        <v>290</v>
      </c>
      <c r="B10" s="5" t="n">
        <v>2739</v>
      </c>
      <c r="C10" s="5" t="n">
        <v>5617</v>
      </c>
    </row>
    <row r="11" spans="1:3">
      <c r="A11" s="4" t="s">
        <v>293</v>
      </c>
    </row>
    <row r="12" spans="1:3">
      <c r="A12" s="4" t="s">
        <v>38</v>
      </c>
      <c r="B12" s="4" t="s">
        <v>55</v>
      </c>
      <c r="C12" s="4" t="s">
        <v>55</v>
      </c>
    </row>
    <row r="13" spans="1:3">
      <c r="B13" s="4" t="s">
        <v>55</v>
      </c>
      <c r="C13" s="4" t="s">
        <v>55</v>
      </c>
    </row>
    <row r="14" spans="1:3">
      <c r="A14" s="4" t="s">
        <v>294</v>
      </c>
    </row>
    <row r="15" spans="1:3">
      <c r="A15" s="4" t="s">
        <v>290</v>
      </c>
      <c r="B15" s="4" t="s">
        <v>55</v>
      </c>
      <c r="C15" s="4" t="s">
        <v>55</v>
      </c>
    </row>
    <row r="16" spans="1:3">
      <c r="A16" s="4" t="s">
        <v>295</v>
      </c>
    </row>
    <row r="17" spans="1:3">
      <c r="A17" s="4" t="s">
        <v>38</v>
      </c>
      <c r="B17" s="4" t="s">
        <v>55</v>
      </c>
      <c r="C17" s="4" t="s">
        <v>55</v>
      </c>
    </row>
    <row r="18" spans="1:3">
      <c r="B18" s="4" t="s">
        <v>55</v>
      </c>
      <c r="C18" s="4" t="s">
        <v>55</v>
      </c>
    </row>
    <row r="19" spans="1:3">
      <c r="A19" s="4" t="s">
        <v>296</v>
      </c>
    </row>
    <row r="20" spans="1:3">
      <c r="A20" s="4" t="s">
        <v>290</v>
      </c>
      <c r="B20" s="4" t="s">
        <v>55</v>
      </c>
      <c r="C20" s="4" t="s">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98</v>
      </c>
    </row>
    <row r="2" spans="1:4">
      <c r="B2" s="2" t="s">
        <v>2</v>
      </c>
      <c r="C2" s="2" t="s">
        <v>88</v>
      </c>
      <c r="D2" s="2" t="s">
        <v>35</v>
      </c>
    </row>
    <row r="3" spans="1:4">
      <c r="A3" s="4" t="s">
        <v>299</v>
      </c>
      <c r="B3" s="6" t="n">
        <v>10257000</v>
      </c>
      <c r="D3" s="6" t="n">
        <v>8541000</v>
      </c>
    </row>
    <row r="4" spans="1:4">
      <c r="A4" s="4" t="s">
        <v>300</v>
      </c>
      <c r="B4" s="5" t="n">
        <v>12861000</v>
      </c>
      <c r="D4" s="6" t="n">
        <v>10622000</v>
      </c>
    </row>
    <row r="5" spans="1:4">
      <c r="A5" s="4" t="s">
        <v>301</v>
      </c>
      <c r="B5" s="5" t="n">
        <v>592000</v>
      </c>
      <c r="C5" s="6" t="n">
        <v>438000</v>
      </c>
    </row>
    <row r="6" spans="1:4">
      <c r="A6" s="4" t="s">
        <v>302</v>
      </c>
      <c r="B6" s="6" t="n">
        <v>260000</v>
      </c>
      <c r="C6" s="5" t="n">
        <v>93000</v>
      </c>
    </row>
    <row r="7" spans="1:4">
      <c r="A7" s="4" t="s">
        <v>303</v>
      </c>
      <c r="B7" s="4" t="s">
        <v>304</v>
      </c>
      <c r="D7" s="4" t="s">
        <v>305</v>
      </c>
    </row>
    <row r="8" spans="1:4">
      <c r="A8" s="4" t="s">
        <v>306</v>
      </c>
      <c r="B8" s="6" t="n">
        <v>59612000</v>
      </c>
      <c r="D8" s="6" t="n">
        <v>58625000</v>
      </c>
    </row>
    <row r="9" spans="1:4">
      <c r="A9" s="4" t="s">
        <v>278</v>
      </c>
    </row>
    <row r="10" spans="1:4">
      <c r="A10" s="4" t="s">
        <v>307</v>
      </c>
      <c r="B10" s="5" t="n">
        <v>55805000</v>
      </c>
      <c r="D10" s="5" t="n">
        <v>55805000</v>
      </c>
    </row>
    <row r="11" spans="1:4">
      <c r="A11" s="4" t="s">
        <v>308</v>
      </c>
      <c r="B11" s="5" t="n">
        <v>5820000</v>
      </c>
      <c r="D11" s="5" t="n">
        <v>5820000</v>
      </c>
    </row>
    <row r="12" spans="1:4">
      <c r="A12" s="4" t="s">
        <v>309</v>
      </c>
      <c r="B12" s="6" t="n">
        <v>0</v>
      </c>
      <c r="D12" s="5" t="n">
        <v>0</v>
      </c>
    </row>
    <row r="13" spans="1:4">
      <c r="A13" s="4" t="s">
        <v>310</v>
      </c>
      <c r="B13" s="4" t="s">
        <v>280</v>
      </c>
    </row>
    <row r="14" spans="1:4">
      <c r="A14" s="4" t="s">
        <v>311</v>
      </c>
      <c r="B14" s="6" t="n">
        <v>3413000</v>
      </c>
      <c r="D14" s="5" t="n">
        <v>2420000</v>
      </c>
    </row>
    <row r="15" spans="1:4">
      <c r="A15" s="4" t="s">
        <v>312</v>
      </c>
    </row>
    <row r="16" spans="1:4">
      <c r="A16" s="4" t="s">
        <v>313</v>
      </c>
      <c r="B16" s="5" t="n">
        <v>0</v>
      </c>
      <c r="C16" s="5" t="n">
        <v>0</v>
      </c>
    </row>
    <row r="17" spans="1:4">
      <c r="A17" s="4" t="s">
        <v>301</v>
      </c>
      <c r="B17" s="5" t="n">
        <v>523000</v>
      </c>
      <c r="C17" s="5" t="n">
        <v>404000</v>
      </c>
    </row>
    <row r="18" spans="1:4">
      <c r="A18" s="4" t="s">
        <v>302</v>
      </c>
      <c r="B18" s="5" t="n">
        <v>240000</v>
      </c>
      <c r="C18" s="5" t="n">
        <v>85000</v>
      </c>
    </row>
    <row r="19" spans="1:4">
      <c r="A19" s="4" t="s">
        <v>314</v>
      </c>
      <c r="B19" s="5" t="n">
        <v>2604000</v>
      </c>
      <c r="D19" s="5" t="n">
        <v>2081000</v>
      </c>
    </row>
    <row r="20" spans="1:4">
      <c r="A20" s="4" t="s">
        <v>315</v>
      </c>
      <c r="B20" s="5" t="n">
        <v>677000</v>
      </c>
      <c r="D20" s="5" t="n">
        <v>437000</v>
      </c>
    </row>
    <row r="21" spans="1:4">
      <c r="A21" s="4" t="s">
        <v>316</v>
      </c>
    </row>
    <row r="22" spans="1:4">
      <c r="A22" s="4" t="s">
        <v>301</v>
      </c>
      <c r="B22" s="5" t="n">
        <v>69000</v>
      </c>
      <c r="C22" s="5" t="n">
        <v>34000</v>
      </c>
    </row>
    <row r="23" spans="1:4">
      <c r="A23" s="4" t="s">
        <v>302</v>
      </c>
      <c r="B23" s="5" t="n">
        <v>20000</v>
      </c>
      <c r="C23" s="5" t="n">
        <v>8000</v>
      </c>
    </row>
    <row r="24" spans="1:4">
      <c r="A24" s="4" t="s">
        <v>314</v>
      </c>
      <c r="B24" s="5" t="n">
        <v>112000</v>
      </c>
      <c r="D24" s="5" t="n">
        <v>43000</v>
      </c>
    </row>
    <row r="25" spans="1:4">
      <c r="A25" s="4" t="s">
        <v>315</v>
      </c>
      <c r="B25" s="5" t="n">
        <v>29000</v>
      </c>
      <c r="D25" s="6" t="n">
        <v>9000</v>
      </c>
    </row>
    <row r="26" spans="1:4">
      <c r="A26" s="4" t="s">
        <v>317</v>
      </c>
      <c r="B26" s="6" t="n">
        <v>5223000</v>
      </c>
      <c r="C26" s="6" t="n">
        <v>46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4" t="s">
        <v>319</v>
      </c>
      <c r="B2" s="6" t="n">
        <v>10257000</v>
      </c>
      <c r="C2" s="6" t="n">
        <v>8541000</v>
      </c>
    </row>
    <row r="3" spans="1:3">
      <c r="A3" s="4" t="s">
        <v>320</v>
      </c>
      <c r="B3" s="5" t="n">
        <v>12861000</v>
      </c>
      <c r="C3" s="5" t="n">
        <v>10622000</v>
      </c>
    </row>
    <row r="4" spans="1:3">
      <c r="A4" s="4" t="s">
        <v>321</v>
      </c>
      <c r="B4" s="5" t="n">
        <v>11622000</v>
      </c>
      <c r="C4" s="5" t="n">
        <v>6913000</v>
      </c>
    </row>
    <row r="5" spans="1:3">
      <c r="A5" s="4" t="s">
        <v>322</v>
      </c>
      <c r="B5" s="5" t="n">
        <v>104000</v>
      </c>
      <c r="C5" s="5" t="n">
        <v>33000</v>
      </c>
    </row>
    <row r="6" spans="1:3">
      <c r="A6" s="4" t="s">
        <v>323</v>
      </c>
      <c r="B6" s="5" t="n">
        <v>11726000</v>
      </c>
      <c r="C6" s="5" t="n">
        <v>6946000</v>
      </c>
    </row>
    <row r="7" spans="1:3">
      <c r="A7" s="4" t="s">
        <v>324</v>
      </c>
      <c r="B7" s="5" t="n">
        <v>1250000</v>
      </c>
      <c r="C7" s="5" t="n">
        <v>4250000</v>
      </c>
    </row>
    <row r="8" spans="1:3">
      <c r="A8" s="4" t="s">
        <v>325</v>
      </c>
      <c r="B8" s="5" t="n">
        <v>8000</v>
      </c>
      <c r="C8" s="5" t="n">
        <v>10000</v>
      </c>
    </row>
    <row r="9" spans="1:3">
      <c r="A9" s="4" t="s">
        <v>326</v>
      </c>
      <c r="B9" s="5" t="n">
        <v>1258000</v>
      </c>
      <c r="C9" s="5" t="n">
        <v>4260000</v>
      </c>
    </row>
    <row r="10" spans="1:3">
      <c r="A10" s="4" t="s">
        <v>327</v>
      </c>
      <c r="B10" s="5" t="n">
        <v>12872000</v>
      </c>
      <c r="C10" s="5" t="n">
        <v>11163000</v>
      </c>
    </row>
    <row r="11" spans="1:3">
      <c r="A11" s="4" t="s">
        <v>328</v>
      </c>
      <c r="B11" s="5" t="n">
        <v>112000</v>
      </c>
      <c r="C11" s="5" t="n">
        <v>43000</v>
      </c>
    </row>
    <row r="12" spans="1:3">
      <c r="A12" s="4" t="s">
        <v>320</v>
      </c>
      <c r="B12" s="5" t="n">
        <v>12984000</v>
      </c>
      <c r="C12" s="5" t="n">
        <v>11206000</v>
      </c>
    </row>
    <row r="13" spans="1:3">
      <c r="A13" s="4" t="s">
        <v>329</v>
      </c>
    </row>
    <row r="14" spans="1:3">
      <c r="A14" s="4" t="s">
        <v>319</v>
      </c>
      <c r="B14" s="5" t="n">
        <v>10257000</v>
      </c>
      <c r="C14" s="5" t="n">
        <v>8541000</v>
      </c>
    </row>
    <row r="15" spans="1:3">
      <c r="A15" s="4" t="s">
        <v>328</v>
      </c>
      <c r="B15" s="5" t="n">
        <v>2604000</v>
      </c>
      <c r="C15" s="5" t="n">
        <v>2081000</v>
      </c>
    </row>
    <row r="16" spans="1:3">
      <c r="A16" s="4" t="s">
        <v>320</v>
      </c>
      <c r="B16" s="6" t="n">
        <v>12861000</v>
      </c>
      <c r="C16" s="6" t="n">
        <v>106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7</v>
      </c>
      <c r="D1" s="2" t="s">
        <v>1</v>
      </c>
    </row>
    <row r="2" spans="1:5">
      <c r="B2" s="2" t="s">
        <v>2</v>
      </c>
      <c r="C2" s="2" t="s">
        <v>88</v>
      </c>
      <c r="D2" s="2" t="s">
        <v>2</v>
      </c>
      <c r="E2" s="2" t="s">
        <v>88</v>
      </c>
    </row>
    <row r="3" spans="1:5">
      <c r="A3" s="4" t="s">
        <v>331</v>
      </c>
      <c r="B3" s="6" t="n">
        <v>95</v>
      </c>
      <c r="C3" s="6" t="n">
        <v>71</v>
      </c>
      <c r="D3" s="6" t="n">
        <v>247</v>
      </c>
      <c r="E3" s="6" t="n">
        <v>200</v>
      </c>
    </row>
    <row r="4" spans="1:5">
      <c r="A4" s="4" t="s">
        <v>332</v>
      </c>
      <c r="B4" s="5" t="n">
        <v>66</v>
      </c>
      <c r="C4" s="5" t="n">
        <v>55</v>
      </c>
      <c r="D4" s="5" t="n">
        <v>203</v>
      </c>
      <c r="E4" s="5" t="n">
        <v>139</v>
      </c>
    </row>
    <row r="5" spans="1:5">
      <c r="A5" s="4" t="s">
        <v>333</v>
      </c>
      <c r="B5" s="5" t="n">
        <v>6</v>
      </c>
      <c r="C5" s="5" t="n">
        <v>14</v>
      </c>
      <c r="D5" s="5" t="n">
        <v>1</v>
      </c>
      <c r="E5" s="5" t="n">
        <v>38</v>
      </c>
    </row>
    <row r="6" spans="1:5">
      <c r="A6" s="4" t="s">
        <v>334</v>
      </c>
      <c r="B6" s="6" t="n">
        <v>167</v>
      </c>
      <c r="C6" s="6" t="n">
        <v>140</v>
      </c>
      <c r="D6" s="6" t="n">
        <v>451</v>
      </c>
      <c r="E6" s="6" t="n">
        <v>3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0803000</v>
      </c>
      <c r="C4" s="6" t="n">
        <v>9052000</v>
      </c>
      <c r="D4" s="6" t="n">
        <v>30500000</v>
      </c>
      <c r="E4" s="6" t="n">
        <v>27074000</v>
      </c>
    </row>
    <row r="5" spans="1:5">
      <c r="A5" s="3" t="s">
        <v>91</v>
      </c>
    </row>
    <row r="6" spans="1:5">
      <c r="A6" s="4" t="s">
        <v>92</v>
      </c>
      <c r="B6" s="5" t="n">
        <v>748000</v>
      </c>
      <c r="C6" s="5" t="n">
        <v>893000</v>
      </c>
      <c r="D6" s="5" t="n">
        <v>2393000</v>
      </c>
      <c r="E6" s="5" t="n">
        <v>2455000</v>
      </c>
    </row>
    <row r="7" spans="1:5">
      <c r="A7" s="4" t="s">
        <v>93</v>
      </c>
      <c r="B7" s="5" t="n">
        <v>4523000</v>
      </c>
      <c r="C7" s="5" t="n">
        <v>4417000</v>
      </c>
      <c r="D7" s="5" t="n">
        <v>13299000</v>
      </c>
      <c r="E7" s="5" t="n">
        <v>13164000</v>
      </c>
    </row>
    <row r="8" spans="1:5">
      <c r="A8" s="4" t="s">
        <v>94</v>
      </c>
      <c r="B8" s="5" t="n">
        <v>1198000</v>
      </c>
      <c r="C8" s="5" t="n">
        <v>1226000</v>
      </c>
      <c r="D8" s="5" t="n">
        <v>3608000</v>
      </c>
      <c r="E8" s="5" t="n">
        <v>3809000</v>
      </c>
    </row>
    <row r="9" spans="1:5">
      <c r="A9" s="4" t="s">
        <v>95</v>
      </c>
      <c r="B9" s="5" t="n">
        <v>1205000</v>
      </c>
      <c r="C9" s="5" t="n">
        <v>1103000</v>
      </c>
      <c r="D9" s="5" t="n">
        <v>3417000</v>
      </c>
      <c r="E9" s="5" t="n">
        <v>3203000</v>
      </c>
    </row>
    <row r="10" spans="1:5">
      <c r="A10" s="4" t="s">
        <v>96</v>
      </c>
      <c r="B10" s="5" t="n">
        <v>7674000</v>
      </c>
      <c r="C10" s="5" t="n">
        <v>7639000</v>
      </c>
      <c r="D10" s="5" t="n">
        <v>22717000</v>
      </c>
      <c r="E10" s="5" t="n">
        <v>22631000</v>
      </c>
    </row>
    <row r="11" spans="1:5">
      <c r="A11" s="4" t="s">
        <v>97</v>
      </c>
      <c r="B11" s="5" t="n">
        <v>3129000</v>
      </c>
      <c r="C11" s="5" t="n">
        <v>1413000</v>
      </c>
      <c r="D11" s="5" t="n">
        <v>7783000</v>
      </c>
      <c r="E11" s="5" t="n">
        <v>4443000</v>
      </c>
    </row>
    <row r="12" spans="1:5">
      <c r="A12" s="4" t="s">
        <v>98</v>
      </c>
      <c r="B12" s="5" t="n">
        <v>3455000</v>
      </c>
      <c r="C12" s="5" t="n">
        <v>2210000</v>
      </c>
      <c r="D12" s="5" t="n">
        <v>9384000</v>
      </c>
      <c r="E12" s="5" t="n">
        <v>6865000</v>
      </c>
    </row>
    <row r="13" spans="1:5">
      <c r="A13" s="4" t="s">
        <v>99</v>
      </c>
      <c r="B13" s="5" t="n">
        <v>167000</v>
      </c>
      <c r="C13" s="5" t="n">
        <v>140000</v>
      </c>
      <c r="D13" s="5" t="n">
        <v>451000</v>
      </c>
      <c r="E13" s="5" t="n">
        <v>377000</v>
      </c>
    </row>
    <row r="14" spans="1:5">
      <c r="A14" s="4" t="s">
        <v>100</v>
      </c>
      <c r="B14" s="5" t="n">
        <v>6751000</v>
      </c>
      <c r="C14" s="5" t="n">
        <v>3763000</v>
      </c>
      <c r="D14" s="5" t="n">
        <v>17618000</v>
      </c>
      <c r="E14" s="5" t="n">
        <v>11685000</v>
      </c>
    </row>
    <row r="15" spans="1:5">
      <c r="A15" s="4" t="s">
        <v>101</v>
      </c>
      <c r="B15" s="5" t="n">
        <v>1799000</v>
      </c>
      <c r="C15" s="5" t="n">
        <v>1312000</v>
      </c>
      <c r="D15" s="5" t="n">
        <v>4765000</v>
      </c>
      <c r="E15" s="5" t="n">
        <v>2828000</v>
      </c>
    </row>
    <row r="16" spans="1:5">
      <c r="A16" s="4" t="s">
        <v>102</v>
      </c>
      <c r="B16" s="6" t="n">
        <v>4952000</v>
      </c>
      <c r="C16" s="6" t="n">
        <v>2451000</v>
      </c>
      <c r="D16" s="6" t="n">
        <v>12853000</v>
      </c>
      <c r="E16" s="6" t="n">
        <v>8857000</v>
      </c>
    </row>
    <row r="17" spans="1:5">
      <c r="A17" s="4" t="s">
        <v>103</v>
      </c>
      <c r="B17" s="7" t="n">
        <v>0.51</v>
      </c>
      <c r="C17" s="7" t="n">
        <v>0.25</v>
      </c>
      <c r="D17" s="7" t="n">
        <v>1.33</v>
      </c>
      <c r="E17" s="7" t="n">
        <v>0.91</v>
      </c>
    </row>
    <row r="18" spans="1:5">
      <c r="A18" s="4" t="s">
        <v>104</v>
      </c>
      <c r="B18" s="5" t="n">
        <v>9640949</v>
      </c>
      <c r="C18" s="5" t="n">
        <v>9687252</v>
      </c>
      <c r="D18" s="5" t="n">
        <v>9652805</v>
      </c>
      <c r="E18" s="5" t="n">
        <v>9688681</v>
      </c>
    </row>
    <row r="19" spans="1:5">
      <c r="A19" s="4" t="s">
        <v>105</v>
      </c>
    </row>
    <row r="20" spans="1:5">
      <c r="A20" s="3" t="s">
        <v>89</v>
      </c>
    </row>
    <row r="21" spans="1:5">
      <c r="A21" s="4" t="s">
        <v>90</v>
      </c>
      <c r="B21" s="6" t="n">
        <v>7108000</v>
      </c>
      <c r="C21" s="6" t="n">
        <v>7201000</v>
      </c>
      <c r="D21" s="6" t="n">
        <v>21090000</v>
      </c>
      <c r="E21" s="6" t="n">
        <v>21755000</v>
      </c>
    </row>
    <row r="22" spans="1:5">
      <c r="A22" s="4" t="s">
        <v>106</v>
      </c>
    </row>
    <row r="23" spans="1:5">
      <c r="A23" s="3" t="s">
        <v>89</v>
      </c>
    </row>
    <row r="24" spans="1:5">
      <c r="A24" s="4" t="s">
        <v>90</v>
      </c>
      <c r="B24" s="6" t="n">
        <v>3695000</v>
      </c>
      <c r="C24" s="6" t="n">
        <v>1851000</v>
      </c>
      <c r="D24" s="6" t="n">
        <v>9410000</v>
      </c>
      <c r="E24" s="6" t="n">
        <v>531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5</v>
      </c>
      <c r="C1" s="2" t="s">
        <v>87</v>
      </c>
      <c r="E1" s="2" t="s">
        <v>1</v>
      </c>
    </row>
    <row r="2" spans="1:6">
      <c r="C2" s="2" t="s">
        <v>2</v>
      </c>
      <c r="D2" s="2" t="s">
        <v>88</v>
      </c>
      <c r="E2" s="2" t="s">
        <v>2</v>
      </c>
      <c r="F2" s="2" t="s">
        <v>88</v>
      </c>
    </row>
    <row r="3" spans="1:6">
      <c r="A3" s="4" t="s">
        <v>90</v>
      </c>
      <c r="C3" s="6" t="n">
        <v>10803000</v>
      </c>
      <c r="D3" s="6" t="n">
        <v>9052000</v>
      </c>
      <c r="E3" s="6" t="n">
        <v>30500000</v>
      </c>
      <c r="F3" s="6" t="n">
        <v>27074000</v>
      </c>
    </row>
    <row r="4" spans="1:6">
      <c r="A4" s="4" t="s">
        <v>336</v>
      </c>
      <c r="C4" s="5" t="n">
        <v>3033000</v>
      </c>
      <c r="D4" s="5" t="n">
        <v>1997000</v>
      </c>
      <c r="E4" s="5" t="n">
        <v>8389000</v>
      </c>
      <c r="F4" s="5" t="n">
        <v>6060000</v>
      </c>
    </row>
    <row r="5" spans="1:6">
      <c r="A5" s="4" t="s">
        <v>337</v>
      </c>
      <c r="C5" s="5" t="n">
        <v>4952000</v>
      </c>
      <c r="D5" s="5" t="n">
        <v>2451000</v>
      </c>
      <c r="E5" s="5" t="n">
        <v>12853000</v>
      </c>
      <c r="F5" s="5" t="n">
        <v>8857000</v>
      </c>
    </row>
    <row r="6" spans="1:6">
      <c r="A6" s="4" t="s">
        <v>278</v>
      </c>
    </row>
    <row r="7" spans="1:6">
      <c r="A7" s="4" t="s">
        <v>338</v>
      </c>
      <c r="C7" s="5" t="n">
        <v>89000</v>
      </c>
      <c r="D7" s="5" t="n">
        <v>109000</v>
      </c>
      <c r="E7" s="5" t="n">
        <v>147000</v>
      </c>
      <c r="F7" s="5" t="n">
        <v>153000</v>
      </c>
    </row>
    <row r="8" spans="1:6">
      <c r="A8" s="4" t="s">
        <v>339</v>
      </c>
      <c r="C8" s="5" t="n">
        <v>15000</v>
      </c>
      <c r="D8" s="5" t="n">
        <v>108000</v>
      </c>
      <c r="E8" s="5" t="n">
        <v>233000</v>
      </c>
      <c r="F8" s="5" t="n">
        <v>329000</v>
      </c>
    </row>
    <row r="9" spans="1:6">
      <c r="A9" s="4" t="s">
        <v>340</v>
      </c>
      <c r="C9" s="5" t="n">
        <v>178000</v>
      </c>
      <c r="D9" s="5" t="n">
        <v>149000</v>
      </c>
      <c r="E9" s="5" t="n">
        <v>517000</v>
      </c>
      <c r="F9" s="5" t="n">
        <v>483000</v>
      </c>
    </row>
    <row r="10" spans="1:6">
      <c r="A10" s="4" t="s">
        <v>336</v>
      </c>
      <c r="C10" s="5" t="n">
        <v>3033000</v>
      </c>
      <c r="D10" s="5" t="n">
        <v>1997000</v>
      </c>
      <c r="E10" s="5" t="n">
        <v>8389000</v>
      </c>
      <c r="F10" s="5" t="n">
        <v>6060000</v>
      </c>
    </row>
    <row r="11" spans="1:6">
      <c r="A11" s="4" t="s">
        <v>337</v>
      </c>
      <c r="B11" s="4" t="s">
        <v>73</v>
      </c>
      <c r="C11" s="5" t="n">
        <v>844000</v>
      </c>
      <c r="D11" s="5" t="n">
        <v>426000</v>
      </c>
      <c r="E11" s="5" t="n">
        <v>1990000</v>
      </c>
      <c r="F11" s="5" t="n">
        <v>1610000</v>
      </c>
    </row>
    <row r="12" spans="1:6">
      <c r="A12" s="4" t="s">
        <v>341</v>
      </c>
    </row>
    <row r="13" spans="1:6">
      <c r="A13" s="4" t="s">
        <v>90</v>
      </c>
      <c r="C13" s="5" t="n">
        <v>5921000</v>
      </c>
      <c r="D13" s="5" t="n">
        <v>3987000</v>
      </c>
      <c r="E13" s="5" t="n">
        <v>16531000</v>
      </c>
      <c r="F13" s="5" t="n">
        <v>12277000</v>
      </c>
    </row>
    <row r="14" spans="1:6">
      <c r="A14" s="4" t="s">
        <v>342</v>
      </c>
    </row>
    <row r="15" spans="1:6">
      <c r="A15" s="4" t="s">
        <v>90</v>
      </c>
      <c r="C15" s="6" t="n">
        <v>2210000</v>
      </c>
      <c r="D15" s="6" t="n">
        <v>1625000</v>
      </c>
      <c r="E15" s="6" t="n">
        <v>6275000</v>
      </c>
      <c r="F15" s="6" t="n">
        <v>5056000</v>
      </c>
    </row>
    <row r="16" spans="1:6"/>
    <row r="17" spans="1:6">
      <c r="A17" s="4" t="s">
        <v>73</v>
      </c>
      <c r="B17" s="4" t="s">
        <v>343</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2</v>
      </c>
      <c r="D1" s="2" t="s">
        <v>35</v>
      </c>
    </row>
    <row r="2" spans="1:4">
      <c r="A2" s="4" t="s">
        <v>345</v>
      </c>
      <c r="C2" s="6" t="n">
        <v>62371</v>
      </c>
      <c r="D2" s="6" t="n">
        <v>60683</v>
      </c>
    </row>
    <row r="3" spans="1:4">
      <c r="A3" s="4" t="s">
        <v>346</v>
      </c>
      <c r="B3" s="4" t="s">
        <v>73</v>
      </c>
      <c r="C3" s="5" t="n">
        <v>-5293</v>
      </c>
      <c r="D3" s="5" t="n">
        <v>-3547</v>
      </c>
    </row>
    <row r="4" spans="1:4">
      <c r="A4" s="4" t="s">
        <v>347</v>
      </c>
      <c r="C4" s="6" t="n">
        <v>57078</v>
      </c>
      <c r="D4" s="6" t="n">
        <v>57136</v>
      </c>
    </row>
    <row r="5" spans="1:4"/>
    <row r="6" spans="1:4">
      <c r="A6" s="4" t="s">
        <v>73</v>
      </c>
      <c r="B6" s="4" t="s">
        <v>348</v>
      </c>
    </row>
  </sheetData>
  <mergeCells count="3">
    <mergeCell ref="A1:B1"/>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49</v>
      </c>
      <c r="B1" s="2" t="s">
        <v>276</v>
      </c>
      <c r="C1" s="2" t="s">
        <v>1</v>
      </c>
    </row>
    <row r="2" spans="1:3">
      <c r="B2" s="2" t="s">
        <v>161</v>
      </c>
      <c r="C2" s="2" t="s">
        <v>2</v>
      </c>
    </row>
    <row r="3" spans="1:3">
      <c r="A3" s="4" t="s">
        <v>278</v>
      </c>
    </row>
    <row r="4" spans="1:3">
      <c r="A4" s="4" t="s">
        <v>279</v>
      </c>
      <c r="B4" s="4" t="s">
        <v>280</v>
      </c>
      <c r="C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50</v>
      </c>
      <c r="C1" s="2" t="s">
        <v>2</v>
      </c>
      <c r="D1" s="2" t="s">
        <v>35</v>
      </c>
    </row>
    <row r="2" spans="1:4">
      <c r="A2" s="4" t="s">
        <v>351</v>
      </c>
      <c r="C2" s="6" t="n">
        <v>105664</v>
      </c>
      <c r="D2" s="6" t="n">
        <v>91788</v>
      </c>
    </row>
    <row r="3" spans="1:4">
      <c r="A3" s="4" t="s">
        <v>352</v>
      </c>
    </row>
    <row r="4" spans="1:4">
      <c r="A4" s="4" t="s">
        <v>44</v>
      </c>
      <c r="B4" s="4" t="s">
        <v>73</v>
      </c>
      <c r="C4" s="5" t="n">
        <v>59612</v>
      </c>
      <c r="D4" s="5" t="n">
        <v>58625</v>
      </c>
    </row>
    <row r="5" spans="1:4">
      <c r="A5" s="4" t="s">
        <v>353</v>
      </c>
      <c r="C5" s="4" t="s">
        <v>55</v>
      </c>
      <c r="D5" s="4" t="s">
        <v>55</v>
      </c>
    </row>
    <row r="6" spans="1:4">
      <c r="A6" s="4" t="s">
        <v>354</v>
      </c>
      <c r="C6" s="5" t="n">
        <v>59612</v>
      </c>
      <c r="D6" s="5" t="n">
        <v>58625</v>
      </c>
    </row>
    <row r="7" spans="1:4">
      <c r="A7" s="4" t="s">
        <v>278</v>
      </c>
    </row>
    <row r="8" spans="1:4">
      <c r="A8" s="4" t="s">
        <v>351</v>
      </c>
      <c r="C8" s="6" t="n">
        <v>62371</v>
      </c>
      <c r="D8" s="6" t="n">
        <v>60683</v>
      </c>
    </row>
    <row r="9" spans="1:4"/>
    <row r="10" spans="1:4">
      <c r="A10" s="4" t="s">
        <v>73</v>
      </c>
      <c r="B10" s="4" t="s">
        <v>355</v>
      </c>
    </row>
  </sheetData>
  <mergeCells count="3">
    <mergeCell ref="A1:B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88</v>
      </c>
      <c r="D2" s="2" t="s">
        <v>35</v>
      </c>
    </row>
    <row r="3" spans="1:4">
      <c r="A3" s="4" t="s">
        <v>357</v>
      </c>
      <c r="B3" s="6" t="n">
        <v>3555000</v>
      </c>
      <c r="C3" s="6" t="n">
        <v>4364000</v>
      </c>
      <c r="D3" s="6" t="n">
        <v>6493000</v>
      </c>
    </row>
    <row r="4" spans="1:4">
      <c r="A4" s="4" t="s">
        <v>358</v>
      </c>
      <c r="B4" s="5" t="n">
        <v>469000</v>
      </c>
      <c r="C4" s="5" t="n">
        <v>469000</v>
      </c>
    </row>
    <row r="5" spans="1:4">
      <c r="A5" s="4" t="s">
        <v>359</v>
      </c>
      <c r="B5" s="5" t="n">
        <v>4024000</v>
      </c>
      <c r="C5" s="5" t="n">
        <v>4833000</v>
      </c>
    </row>
    <row r="6" spans="1:4">
      <c r="A6" s="4" t="s">
        <v>360</v>
      </c>
      <c r="B6" s="5" t="n">
        <v>1089000</v>
      </c>
      <c r="C6" s="5" t="n">
        <v>230000</v>
      </c>
    </row>
    <row r="7" spans="1:4">
      <c r="A7" s="4" t="s">
        <v>361</v>
      </c>
      <c r="B7" s="6" t="n">
        <v>3325000</v>
      </c>
      <c r="C7" s="6" t="n">
        <v>20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8</v>
      </c>
    </row>
    <row r="3" spans="1:3">
      <c r="A3" s="4" t="s">
        <v>363</v>
      </c>
      <c r="B3" s="6" t="n">
        <v>423000</v>
      </c>
      <c r="C3" s="6" t="n">
        <v>39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7</v>
      </c>
      <c r="D1" s="2" t="s">
        <v>1</v>
      </c>
    </row>
    <row r="2" spans="1:5">
      <c r="B2" s="2" t="s">
        <v>2</v>
      </c>
      <c r="C2" s="2" t="s">
        <v>88</v>
      </c>
      <c r="D2" s="2" t="s">
        <v>2</v>
      </c>
      <c r="E2" s="2" t="s">
        <v>88</v>
      </c>
    </row>
    <row r="3" spans="1:5">
      <c r="A3" s="4" t="s">
        <v>365</v>
      </c>
      <c r="D3" s="6" t="n">
        <v>592</v>
      </c>
      <c r="E3" s="6" t="n">
        <v>438</v>
      </c>
    </row>
    <row r="4" spans="1:5">
      <c r="A4" s="4" t="s">
        <v>366</v>
      </c>
      <c r="D4" s="5" t="n">
        <v>-260</v>
      </c>
      <c r="E4" s="5" t="n">
        <v>-93</v>
      </c>
    </row>
    <row r="5" spans="1:5">
      <c r="A5" s="4" t="s">
        <v>367</v>
      </c>
      <c r="D5" s="5" t="n">
        <v>332</v>
      </c>
      <c r="E5" s="5" t="n">
        <v>345</v>
      </c>
    </row>
    <row r="6" spans="1:5">
      <c r="A6" s="4" t="s">
        <v>368</v>
      </c>
      <c r="D6" s="5" t="n">
        <v>592</v>
      </c>
      <c r="E6" s="5" t="n">
        <v>438</v>
      </c>
    </row>
    <row r="7" spans="1:5">
      <c r="A7" s="4" t="s">
        <v>369</v>
      </c>
      <c r="D7" s="5" t="n">
        <v>-260</v>
      </c>
      <c r="E7" s="5" t="n">
        <v>-93</v>
      </c>
    </row>
    <row r="8" spans="1:5">
      <c r="A8" s="4" t="s">
        <v>370</v>
      </c>
      <c r="B8" s="6" t="n">
        <v>-30</v>
      </c>
      <c r="C8" s="6" t="n">
        <v>164</v>
      </c>
      <c r="D8" s="6" t="n">
        <v>332</v>
      </c>
      <c r="E8" s="6" t="n">
        <v>3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1</v>
      </c>
      <c r="B1" s="2" t="s">
        <v>276</v>
      </c>
      <c r="C1" s="2" t="s">
        <v>1</v>
      </c>
    </row>
    <row r="2" spans="1:5">
      <c r="B2" s="2" t="s">
        <v>161</v>
      </c>
      <c r="C2" s="2" t="s">
        <v>2</v>
      </c>
      <c r="D2" s="2" t="s">
        <v>88</v>
      </c>
      <c r="E2" s="2" t="s">
        <v>35</v>
      </c>
    </row>
    <row r="3" spans="1:5">
      <c r="A3" s="4" t="s">
        <v>372</v>
      </c>
      <c r="C3" s="4" t="s">
        <v>373</v>
      </c>
    </row>
    <row r="4" spans="1:5">
      <c r="A4" s="4" t="s">
        <v>374</v>
      </c>
      <c r="C4" s="6" t="n">
        <v>3325000</v>
      </c>
      <c r="D4" s="6" t="n">
        <v>2050000</v>
      </c>
    </row>
    <row r="5" spans="1:5">
      <c r="A5" s="4" t="s">
        <v>375</v>
      </c>
      <c r="C5" s="4" t="s">
        <v>376</v>
      </c>
    </row>
    <row r="6" spans="1:5">
      <c r="A6" s="4" t="s">
        <v>377</v>
      </c>
    </row>
    <row r="7" spans="1:5">
      <c r="A7" s="4" t="s">
        <v>378</v>
      </c>
      <c r="C7" s="6" t="n">
        <v>259000</v>
      </c>
      <c r="D7" s="5" t="n">
        <v>256000</v>
      </c>
    </row>
    <row r="8" spans="1:5">
      <c r="A8" s="4" t="s">
        <v>379</v>
      </c>
      <c r="C8" s="5" t="n">
        <v>0</v>
      </c>
      <c r="E8" s="6" t="n">
        <v>0</v>
      </c>
    </row>
    <row r="9" spans="1:5">
      <c r="A9" s="4" t="s">
        <v>278</v>
      </c>
    </row>
    <row r="10" spans="1:5">
      <c r="A10" s="4" t="s">
        <v>380</v>
      </c>
      <c r="C10" s="6" t="n">
        <v>3750000000</v>
      </c>
      <c r="D10" s="6" t="n">
        <v>2680000000</v>
      </c>
    </row>
    <row r="11" spans="1:5">
      <c r="A11" s="4" t="s">
        <v>381</v>
      </c>
      <c r="C11" s="4" t="s">
        <v>382</v>
      </c>
    </row>
    <row r="12" spans="1:5">
      <c r="A12" s="4" t="s">
        <v>279</v>
      </c>
      <c r="B12" s="4" t="s">
        <v>280</v>
      </c>
      <c r="C12" s="4" t="s">
        <v>280</v>
      </c>
    </row>
    <row r="13" spans="1:5">
      <c r="A13" s="4" t="s">
        <v>311</v>
      </c>
      <c r="C13" s="6" t="n">
        <v>3413000</v>
      </c>
      <c r="E13" s="6" t="n">
        <v>2420000</v>
      </c>
    </row>
    <row r="14" spans="1:5">
      <c r="A14" s="4" t="s">
        <v>281</v>
      </c>
    </row>
    <row r="15" spans="1:5">
      <c r="A15" s="4" t="s">
        <v>282</v>
      </c>
      <c r="B15" s="4" t="s">
        <v>283</v>
      </c>
      <c r="C15" s="4" t="s">
        <v>283</v>
      </c>
    </row>
    <row r="16" spans="1:5">
      <c r="A16" s="4" t="s">
        <v>284</v>
      </c>
      <c r="B16" s="4" t="s">
        <v>285</v>
      </c>
      <c r="C16" s="4" t="s">
        <v>285</v>
      </c>
    </row>
    <row r="17" spans="1:5">
      <c r="A17" s="4" t="s">
        <v>286</v>
      </c>
    </row>
    <row r="18" spans="1:5">
      <c r="A18" s="4" t="s">
        <v>282</v>
      </c>
      <c r="B18" s="4" t="s">
        <v>287</v>
      </c>
      <c r="C18" s="4" t="s">
        <v>28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7</v>
      </c>
      <c r="D1" s="2" t="s">
        <v>1</v>
      </c>
    </row>
    <row r="2" spans="1:5">
      <c r="B2" s="2" t="s">
        <v>2</v>
      </c>
      <c r="C2" s="2" t="s">
        <v>88</v>
      </c>
      <c r="D2" s="2" t="s">
        <v>2</v>
      </c>
      <c r="E2" s="2" t="s">
        <v>88</v>
      </c>
    </row>
    <row r="3" spans="1:5">
      <c r="A3" s="4" t="s">
        <v>336</v>
      </c>
      <c r="B3" s="6" t="n">
        <v>3033</v>
      </c>
      <c r="C3" s="6" t="n">
        <v>1997</v>
      </c>
      <c r="D3" s="6" t="n">
        <v>8389</v>
      </c>
      <c r="E3" s="6" t="n">
        <v>6060</v>
      </c>
    </row>
    <row r="4" spans="1:5">
      <c r="A4" s="4" t="s">
        <v>384</v>
      </c>
      <c r="B4" s="5" t="n">
        <v>422</v>
      </c>
      <c r="C4" s="5" t="n">
        <v>213</v>
      </c>
      <c r="D4" s="5" t="n">
        <v>995</v>
      </c>
      <c r="E4" s="5" t="n">
        <v>805</v>
      </c>
    </row>
    <row r="5" spans="1:5">
      <c r="B5" s="6" t="n">
        <v>3455</v>
      </c>
      <c r="C5" s="6" t="n">
        <v>2210</v>
      </c>
      <c r="D5" s="6" t="n">
        <v>9384</v>
      </c>
      <c r="E5" s="6" t="n">
        <v>68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5</v>
      </c>
      <c r="B1" s="2" t="s">
        <v>1</v>
      </c>
    </row>
    <row r="2" spans="1:3">
      <c r="B2" s="2" t="s">
        <v>2</v>
      </c>
      <c r="C2" s="2" t="s">
        <v>88</v>
      </c>
    </row>
    <row r="3" spans="1:3">
      <c r="A3" s="4" t="s">
        <v>386</v>
      </c>
      <c r="B3" s="4" t="s">
        <v>387</v>
      </c>
      <c r="C3" s="4" t="s">
        <v>388</v>
      </c>
    </row>
    <row r="4" spans="1:3">
      <c r="A4" s="4" t="s">
        <v>389</v>
      </c>
      <c r="B4" s="4" t="s">
        <v>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7</v>
      </c>
      <c r="D1" s="2" t="s">
        <v>1</v>
      </c>
    </row>
    <row r="2" spans="1:5">
      <c r="B2" s="2" t="s">
        <v>2</v>
      </c>
      <c r="C2" s="2" t="s">
        <v>88</v>
      </c>
      <c r="D2" s="2" t="s">
        <v>2</v>
      </c>
      <c r="E2" s="2" t="s">
        <v>88</v>
      </c>
    </row>
    <row r="3" spans="1:5">
      <c r="A3" s="4" t="s">
        <v>102</v>
      </c>
      <c r="B3" s="6" t="n">
        <v>4952</v>
      </c>
      <c r="C3" s="6" t="n">
        <v>2451</v>
      </c>
      <c r="D3" s="6" t="n">
        <v>12853</v>
      </c>
      <c r="E3" s="6" t="n">
        <v>8857</v>
      </c>
    </row>
    <row r="4" spans="1:5">
      <c r="A4" s="3" t="s">
        <v>108</v>
      </c>
    </row>
    <row r="5" spans="1:5">
      <c r="A5" s="4" t="s">
        <v>109</v>
      </c>
      <c r="B5" s="5" t="n">
        <v>-30</v>
      </c>
      <c r="C5" s="5" t="n">
        <v>164</v>
      </c>
      <c r="D5" s="5" t="n">
        <v>332</v>
      </c>
      <c r="E5" s="5" t="n">
        <v>345</v>
      </c>
    </row>
    <row r="6" spans="1:5">
      <c r="A6" s="4" t="s">
        <v>110</v>
      </c>
      <c r="B6" s="5" t="n">
        <v>-30</v>
      </c>
      <c r="C6" s="5" t="n">
        <v>164</v>
      </c>
      <c r="D6" s="5" t="n">
        <v>332</v>
      </c>
      <c r="E6" s="5" t="n">
        <v>345</v>
      </c>
    </row>
    <row r="7" spans="1:5">
      <c r="A7" s="4" t="s">
        <v>111</v>
      </c>
      <c r="B7" s="6" t="n">
        <v>4922</v>
      </c>
      <c r="C7" s="6" t="n">
        <v>2615</v>
      </c>
      <c r="D7" s="6" t="n">
        <v>13185</v>
      </c>
      <c r="E7" s="6" t="n">
        <v>9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7</v>
      </c>
      <c r="D1" s="2" t="s">
        <v>1</v>
      </c>
    </row>
    <row r="2" spans="1:5">
      <c r="B2" s="2" t="s">
        <v>2</v>
      </c>
      <c r="C2" s="2" t="s">
        <v>88</v>
      </c>
      <c r="D2" s="2" t="s">
        <v>2</v>
      </c>
      <c r="E2" s="2" t="s">
        <v>88</v>
      </c>
    </row>
    <row r="3" spans="1:5">
      <c r="A3" s="4" t="s">
        <v>392</v>
      </c>
      <c r="B3" s="6" t="n">
        <v>1347</v>
      </c>
      <c r="C3" s="6" t="n">
        <v>513</v>
      </c>
      <c r="D3" s="6" t="n">
        <v>3480</v>
      </c>
      <c r="E3" s="6" t="n">
        <v>2118</v>
      </c>
    </row>
    <row r="4" spans="1:5">
      <c r="A4" s="4" t="s">
        <v>393</v>
      </c>
      <c r="B4" s="5" t="n">
        <v>300</v>
      </c>
      <c r="C4" s="5" t="n">
        <v>173</v>
      </c>
      <c r="D4" s="5" t="n">
        <v>915</v>
      </c>
      <c r="E4" s="5" t="n">
        <v>333</v>
      </c>
    </row>
    <row r="5" spans="1:5">
      <c r="A5" s="4" t="s">
        <v>394</v>
      </c>
      <c r="B5" s="5" t="n">
        <v>1647</v>
      </c>
      <c r="C5" s="5" t="n">
        <v>686</v>
      </c>
      <c r="D5" s="5" t="n">
        <v>4395</v>
      </c>
      <c r="E5" s="5" t="n">
        <v>2451</v>
      </c>
    </row>
    <row r="6" spans="1:5">
      <c r="A6" s="4" t="s">
        <v>392</v>
      </c>
      <c r="B6" s="5" t="n">
        <v>154</v>
      </c>
      <c r="C6" s="5" t="n">
        <v>429</v>
      </c>
      <c r="D6" s="5" t="n">
        <v>100</v>
      </c>
      <c r="E6" s="5" t="n">
        <v>434</v>
      </c>
    </row>
    <row r="7" spans="1:5">
      <c r="A7" s="4" t="s">
        <v>393</v>
      </c>
      <c r="B7" s="5" t="n">
        <v>-2</v>
      </c>
      <c r="C7" s="5" t="n">
        <v>197</v>
      </c>
      <c r="D7" s="5" t="n">
        <v>270</v>
      </c>
      <c r="E7" s="5" t="n">
        <v>-57</v>
      </c>
    </row>
    <row r="8" spans="1:5">
      <c r="A8" s="4" t="s">
        <v>395</v>
      </c>
      <c r="B8" s="5" t="n">
        <v>152</v>
      </c>
      <c r="C8" s="5" t="n">
        <v>626</v>
      </c>
      <c r="D8" s="5" t="n">
        <v>370</v>
      </c>
      <c r="E8" s="5" t="n">
        <v>377</v>
      </c>
    </row>
    <row r="9" spans="1:5">
      <c r="A9" s="4" t="s">
        <v>101</v>
      </c>
      <c r="B9" s="6" t="n">
        <v>1799</v>
      </c>
      <c r="C9" s="6" t="n">
        <v>1312</v>
      </c>
      <c r="D9" s="6" t="n">
        <v>4765</v>
      </c>
      <c r="E9" s="6" t="n">
        <v>28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4" t="s">
        <v>397</v>
      </c>
      <c r="B2" s="6" t="n">
        <v>13253</v>
      </c>
      <c r="C2" s="6" t="n">
        <v>12624</v>
      </c>
    </row>
    <row r="3" spans="1:3">
      <c r="A3" s="4" t="s">
        <v>398</v>
      </c>
    </row>
    <row r="4" spans="1:3">
      <c r="A4" s="4" t="s">
        <v>399</v>
      </c>
      <c r="B4" s="5" t="n">
        <v>10669</v>
      </c>
      <c r="C4" s="5" t="n">
        <v>10669</v>
      </c>
    </row>
    <row r="5" spans="1:3">
      <c r="A5" s="4" t="s">
        <v>400</v>
      </c>
      <c r="B5" s="5" t="n">
        <v>-372</v>
      </c>
      <c r="C5" s="5" t="n">
        <v>-372</v>
      </c>
    </row>
    <row r="6" spans="1:3">
      <c r="A6" s="4" t="s">
        <v>115</v>
      </c>
      <c r="B6" s="5" t="n">
        <v>108</v>
      </c>
      <c r="C6" s="5" t="n">
        <v>130</v>
      </c>
    </row>
    <row r="7" spans="1:3">
      <c r="A7" s="4" t="s">
        <v>401</v>
      </c>
      <c r="B7" s="5" t="n">
        <v>570</v>
      </c>
      <c r="C7" s="5" t="n">
        <v>446</v>
      </c>
    </row>
    <row r="8" spans="1:3">
      <c r="A8" s="4" t="s">
        <v>60</v>
      </c>
      <c r="B8" s="5" t="n">
        <v>-333</v>
      </c>
      <c r="C8" s="5" t="n">
        <v>-354</v>
      </c>
    </row>
    <row r="9" spans="1:3">
      <c r="A9" s="4" t="s">
        <v>333</v>
      </c>
      <c r="B9" s="5" t="n">
        <v>-58</v>
      </c>
      <c r="C9" s="5" t="n">
        <v>-279</v>
      </c>
    </row>
    <row r="10" spans="1:3">
      <c r="A10" s="4" t="s">
        <v>397</v>
      </c>
      <c r="B10" s="5" t="n">
        <v>10584</v>
      </c>
      <c r="C10" s="5" t="n">
        <v>10240</v>
      </c>
    </row>
    <row r="11" spans="1:3">
      <c r="A11" s="4" t="s">
        <v>402</v>
      </c>
    </row>
    <row r="12" spans="1:3">
      <c r="A12" s="4" t="s">
        <v>399</v>
      </c>
      <c r="B12" s="5" t="n">
        <v>2676</v>
      </c>
      <c r="C12" s="5" t="n">
        <v>2530</v>
      </c>
    </row>
    <row r="13" spans="1:3">
      <c r="A13" s="4" t="s">
        <v>400</v>
      </c>
      <c r="B13" s="5" t="n">
        <v>-93</v>
      </c>
      <c r="C13" s="5" t="n">
        <v>-74</v>
      </c>
    </row>
    <row r="14" spans="1:3">
      <c r="A14" s="4" t="s">
        <v>115</v>
      </c>
      <c r="B14" s="5" t="n">
        <v>27</v>
      </c>
      <c r="C14" s="5" t="n">
        <v>40</v>
      </c>
    </row>
    <row r="15" spans="1:3">
      <c r="A15" s="4" t="s">
        <v>401</v>
      </c>
      <c r="B15" s="5" t="n">
        <v>143</v>
      </c>
      <c r="C15" s="4" t="s">
        <v>55</v>
      </c>
    </row>
    <row r="16" spans="1:3">
      <c r="A16" s="4" t="s">
        <v>333</v>
      </c>
      <c r="B16" s="5" t="n">
        <v>-84</v>
      </c>
      <c r="C16" s="5" t="n">
        <v>-112</v>
      </c>
    </row>
    <row r="17" spans="1:3">
      <c r="A17" s="4" t="s">
        <v>397</v>
      </c>
      <c r="B17" s="6" t="n">
        <v>2669</v>
      </c>
      <c r="C17" s="6" t="n">
        <v>2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8</v>
      </c>
    </row>
    <row r="3" spans="1:3">
      <c r="A3" s="4" t="s">
        <v>404</v>
      </c>
      <c r="B3" s="4" t="s">
        <v>405</v>
      </c>
      <c r="C3" s="4" t="s">
        <v>405</v>
      </c>
    </row>
    <row r="4" spans="1:3">
      <c r="A4" s="4" t="s">
        <v>406</v>
      </c>
      <c r="B4" s="4" t="s">
        <v>407</v>
      </c>
      <c r="C4" s="4" t="s">
        <v>408</v>
      </c>
    </row>
    <row r="5" spans="1:3">
      <c r="A5" s="4" t="s">
        <v>409</v>
      </c>
      <c r="B5" s="4" t="s">
        <v>410</v>
      </c>
      <c r="C5" s="4" t="s">
        <v>411</v>
      </c>
    </row>
    <row r="6" spans="1:3">
      <c r="A6" s="4" t="s">
        <v>120</v>
      </c>
      <c r="B6" s="4" t="s">
        <v>412</v>
      </c>
      <c r="C6" s="4" t="s">
        <v>55</v>
      </c>
    </row>
    <row r="7" spans="1:3">
      <c r="A7" s="4" t="s">
        <v>413</v>
      </c>
      <c r="B7" s="4" t="s">
        <v>387</v>
      </c>
      <c r="C7" s="4" t="s">
        <v>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4</v>
      </c>
      <c r="B1" s="2" t="s">
        <v>2</v>
      </c>
      <c r="C1" s="2" t="s">
        <v>415</v>
      </c>
      <c r="D1" s="2" t="s">
        <v>35</v>
      </c>
    </row>
    <row r="2" spans="1:4">
      <c r="A2" s="4" t="s">
        <v>416</v>
      </c>
      <c r="B2" s="6" t="n">
        <v>1013000</v>
      </c>
      <c r="D2" s="6" t="n">
        <v>1013000</v>
      </c>
    </row>
    <row r="3" spans="1:4">
      <c r="A3" s="4" t="s">
        <v>417</v>
      </c>
      <c r="B3" s="5" t="n">
        <v>8799000</v>
      </c>
      <c r="C3" s="6" t="n">
        <v>9575000</v>
      </c>
      <c r="D3" s="4" t="s">
        <v>55</v>
      </c>
    </row>
    <row r="4" spans="1:4">
      <c r="A4" s="4" t="s">
        <v>418</v>
      </c>
      <c r="B4" s="5" t="n">
        <v>4046000</v>
      </c>
      <c r="D4" s="5" t="n">
        <v>4042000</v>
      </c>
    </row>
    <row r="5" spans="1:4">
      <c r="B5" s="5" t="n">
        <v>13858000</v>
      </c>
      <c r="D5" s="5" t="n">
        <v>5055000</v>
      </c>
    </row>
    <row r="6" spans="1:4">
      <c r="A6" s="4" t="s">
        <v>419</v>
      </c>
      <c r="B6" s="5" t="n">
        <v>-4060000</v>
      </c>
      <c r="D6" s="5" t="n">
        <v>-3909000</v>
      </c>
    </row>
    <row r="7" spans="1:4">
      <c r="A7" s="4" t="s">
        <v>420</v>
      </c>
      <c r="B7" s="6" t="n">
        <v>9798000</v>
      </c>
      <c r="D7" s="6" t="n">
        <v>114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8</v>
      </c>
    </row>
    <row r="3" spans="1:3">
      <c r="A3" s="4" t="s">
        <v>422</v>
      </c>
      <c r="B3" s="6" t="n">
        <v>0</v>
      </c>
      <c r="C3" s="6" t="n">
        <v>98000</v>
      </c>
    </row>
    <row r="4" spans="1:3">
      <c r="A4" s="4" t="s">
        <v>423</v>
      </c>
      <c r="B4" s="6" t="n">
        <v>52000</v>
      </c>
      <c r="C4" s="6" t="n">
        <v>107000</v>
      </c>
    </row>
    <row r="5" spans="1:3">
      <c r="A5" s="4" t="s">
        <v>424</v>
      </c>
    </row>
    <row r="6" spans="1:3">
      <c r="A6" s="4" t="s">
        <v>425</v>
      </c>
      <c r="B6" s="4" t="s">
        <v>426</v>
      </c>
    </row>
    <row r="7" spans="1:3">
      <c r="A7" s="4" t="s">
        <v>427</v>
      </c>
    </row>
    <row r="8" spans="1:3">
      <c r="A8" s="4" t="s">
        <v>425</v>
      </c>
      <c r="B8" s="4" t="s">
        <v>4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2</v>
      </c>
      <c r="D1" s="2" t="s">
        <v>161</v>
      </c>
      <c r="E1" s="2" t="s">
        <v>162</v>
      </c>
      <c r="F1" s="2" t="s">
        <v>430</v>
      </c>
      <c r="G1" s="2" t="s">
        <v>431</v>
      </c>
      <c r="H1" s="2" t="s">
        <v>432</v>
      </c>
      <c r="I1" s="2" t="s">
        <v>433</v>
      </c>
    </row>
    <row r="2" spans="1:9">
      <c r="A2" s="4" t="s">
        <v>434</v>
      </c>
      <c r="C2" s="5" t="n">
        <v>7523</v>
      </c>
      <c r="D2" s="5" t="n">
        <v>12636</v>
      </c>
      <c r="E2" s="5" t="n">
        <v>3857</v>
      </c>
    </row>
    <row r="3" spans="1:9">
      <c r="A3" s="4" t="s">
        <v>435</v>
      </c>
    </row>
    <row r="4" spans="1:9">
      <c r="A4" s="4" t="s">
        <v>436</v>
      </c>
      <c r="B4" s="6" t="n">
        <v>2000000</v>
      </c>
      <c r="F4" s="6" t="n">
        <v>2000000</v>
      </c>
      <c r="I4" s="6" t="n">
        <v>2000000</v>
      </c>
    </row>
    <row r="5" spans="1:9">
      <c r="A5" s="4" t="s">
        <v>434</v>
      </c>
      <c r="F5" s="5" t="n">
        <v>49789</v>
      </c>
    </row>
    <row r="6" spans="1:9">
      <c r="A6" s="4" t="s">
        <v>437</v>
      </c>
    </row>
    <row r="7" spans="1:9">
      <c r="A7" s="4" t="s">
        <v>434</v>
      </c>
      <c r="G7" s="5" t="n">
        <v>85219</v>
      </c>
    </row>
    <row r="8" spans="1:9">
      <c r="A8" s="4" t="s">
        <v>438</v>
      </c>
    </row>
    <row r="9" spans="1:9">
      <c r="A9" s="4" t="s">
        <v>434</v>
      </c>
      <c r="H9" s="5" t="n">
        <v>18400</v>
      </c>
    </row>
    <row r="10" spans="1:9">
      <c r="A10" s="4" t="s">
        <v>439</v>
      </c>
    </row>
    <row r="11" spans="1:9">
      <c r="A11" s="4" t="s">
        <v>436</v>
      </c>
      <c r="B11" s="6" t="n">
        <v>3000000</v>
      </c>
      <c r="F11" s="6" t="n">
        <v>3000000</v>
      </c>
    </row>
    <row r="12" spans="1:9">
      <c r="A12" s="4" t="s">
        <v>434</v>
      </c>
      <c r="B12" s="5" t="n">
        <v>207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2"/>
  </cols>
  <sheetData>
    <row r="1" spans="1:9">
      <c r="A1" s="1" t="s">
        <v>440</v>
      </c>
      <c r="C1" s="2" t="s">
        <v>160</v>
      </c>
      <c r="F1" s="2" t="s">
        <v>1</v>
      </c>
    </row>
    <row r="2" spans="1:9">
      <c r="C2" s="2" t="s">
        <v>2</v>
      </c>
      <c r="D2" s="2" t="s">
        <v>161</v>
      </c>
      <c r="E2" s="2" t="s">
        <v>162</v>
      </c>
      <c r="F2" s="2" t="s">
        <v>2</v>
      </c>
      <c r="G2" s="2" t="s">
        <v>88</v>
      </c>
      <c r="H2" s="2" t="s">
        <v>35</v>
      </c>
      <c r="I2" s="2" t="s">
        <v>69</v>
      </c>
    </row>
    <row r="3" spans="1:9">
      <c r="A3" s="4" t="s">
        <v>441</v>
      </c>
      <c r="B3" s="4" t="s">
        <v>69</v>
      </c>
      <c r="F3" s="5" t="n">
        <v>336439</v>
      </c>
    </row>
    <row r="4" spans="1:9">
      <c r="A4" s="4" t="s">
        <v>442</v>
      </c>
      <c r="B4" s="4" t="s">
        <v>69</v>
      </c>
      <c r="F4" s="6" t="n">
        <v>4743</v>
      </c>
    </row>
    <row r="5" spans="1:9">
      <c r="A5" s="4" t="s">
        <v>443</v>
      </c>
      <c r="B5" s="4" t="s">
        <v>69</v>
      </c>
      <c r="F5" s="7" t="n">
        <v>14.1</v>
      </c>
    </row>
    <row r="6" spans="1:9">
      <c r="A6" s="4" t="s">
        <v>444</v>
      </c>
      <c r="C6" s="6" t="n">
        <v>866</v>
      </c>
      <c r="D6" s="6" t="n">
        <v>1045</v>
      </c>
      <c r="E6" s="6" t="n">
        <v>1346</v>
      </c>
      <c r="F6" s="6" t="n">
        <v>866</v>
      </c>
      <c r="H6" s="6" t="n">
        <v>1438</v>
      </c>
    </row>
    <row r="7" spans="1:9">
      <c r="A7" s="4" t="s">
        <v>445</v>
      </c>
      <c r="C7" s="5" t="n">
        <v>7523</v>
      </c>
      <c r="D7" s="5" t="n">
        <v>12636</v>
      </c>
      <c r="E7" s="5" t="n">
        <v>3857</v>
      </c>
    </row>
    <row r="8" spans="1:9">
      <c r="A8" s="4" t="s">
        <v>446</v>
      </c>
      <c r="C8" s="6" t="n">
        <v>179</v>
      </c>
      <c r="D8" s="6" t="n">
        <v>301</v>
      </c>
      <c r="E8" s="6" t="n">
        <v>92</v>
      </c>
      <c r="F8" s="6" t="n">
        <v>572</v>
      </c>
      <c r="G8" s="6" t="n">
        <v>331</v>
      </c>
    </row>
    <row r="9" spans="1:9">
      <c r="A9" s="4" t="s">
        <v>447</v>
      </c>
      <c r="C9" s="7" t="n">
        <v>23.85</v>
      </c>
      <c r="D9" s="7" t="n">
        <v>23.78</v>
      </c>
      <c r="E9" s="7" t="n">
        <v>23.88</v>
      </c>
    </row>
    <row r="10" spans="1:9">
      <c r="A10" s="4" t="s">
        <v>441</v>
      </c>
      <c r="C10" s="5" t="n">
        <v>360455</v>
      </c>
      <c r="F10" s="5" t="n">
        <v>360455</v>
      </c>
    </row>
    <row r="11" spans="1:9">
      <c r="A11" s="4" t="s">
        <v>442</v>
      </c>
      <c r="C11" s="6" t="n">
        <v>5315</v>
      </c>
      <c r="F11" s="6" t="n">
        <v>5315</v>
      </c>
    </row>
    <row r="12" spans="1:9">
      <c r="A12" s="4" t="s">
        <v>443</v>
      </c>
      <c r="C12" s="7" t="n">
        <v>14.75</v>
      </c>
      <c r="F12" s="7" t="n">
        <v>14.75</v>
      </c>
    </row>
    <row r="13" spans="1:9"/>
    <row r="14" spans="1:9">
      <c r="A14" s="4" t="s">
        <v>73</v>
      </c>
      <c r="B14" s="4" t="s">
        <v>74</v>
      </c>
    </row>
    <row r="15" spans="1:9">
      <c r="A15" s="4" t="s">
        <v>75</v>
      </c>
      <c r="B15" s="4" t="s">
        <v>76</v>
      </c>
    </row>
    <row r="16" spans="1:9">
      <c r="A16" s="4" t="s">
        <v>77</v>
      </c>
      <c r="B16" s="4" t="s">
        <v>78</v>
      </c>
    </row>
  </sheetData>
  <mergeCells count="18">
    <mergeCell ref="A1:B2"/>
    <mergeCell ref="C1:E1"/>
    <mergeCell ref="F1:G1"/>
    <mergeCell ref="H1:I1"/>
    <mergeCell ref="H3:I3"/>
    <mergeCell ref="H4:I4"/>
    <mergeCell ref="H5:I5"/>
    <mergeCell ref="H6:I6"/>
    <mergeCell ref="H7:I7"/>
    <mergeCell ref="H8:I8"/>
    <mergeCell ref="H9:I9"/>
    <mergeCell ref="H10:I10"/>
    <mergeCell ref="H11:I11"/>
    <mergeCell ref="H12:I12"/>
    <mergeCell ref="A13:H13"/>
    <mergeCell ref="B14:H14"/>
    <mergeCell ref="B15:H15"/>
    <mergeCell ref="B16:H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3"/>
    <col customWidth="1" max="4" min="4" width="14"/>
  </cols>
  <sheetData>
    <row r="1" spans="1:4">
      <c r="A1" s="1" t="s">
        <v>448</v>
      </c>
      <c r="B1" s="2" t="s">
        <v>1</v>
      </c>
    </row>
    <row r="2" spans="1:4">
      <c r="B2" s="2" t="s">
        <v>2</v>
      </c>
      <c r="C2" s="2" t="s">
        <v>415</v>
      </c>
      <c r="D2" s="2" t="s">
        <v>35</v>
      </c>
    </row>
    <row r="3" spans="1:4">
      <c r="A3" s="4" t="s">
        <v>449</v>
      </c>
      <c r="B3" s="6" t="n">
        <v>8799000</v>
      </c>
      <c r="C3" s="6" t="n">
        <v>9575000</v>
      </c>
      <c r="D3" s="4" t="s">
        <v>55</v>
      </c>
    </row>
    <row r="4" spans="1:4">
      <c r="A4" s="4" t="s">
        <v>450</v>
      </c>
      <c r="B4" s="5" t="n">
        <v>9644000</v>
      </c>
      <c r="C4" s="6" t="n">
        <v>10340000</v>
      </c>
    </row>
    <row r="5" spans="1:4">
      <c r="A5" s="4" t="s">
        <v>451</v>
      </c>
      <c r="D5" s="6" t="n">
        <v>765000</v>
      </c>
    </row>
    <row r="6" spans="1:4">
      <c r="A6" s="4" t="s">
        <v>452</v>
      </c>
      <c r="B6" s="5" t="n">
        <v>1125000</v>
      </c>
    </row>
    <row r="7" spans="1:4">
      <c r="A7" s="4" t="s">
        <v>453</v>
      </c>
      <c r="B7" s="6" t="n">
        <v>104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3"/>
  </cols>
  <sheetData>
    <row r="1" spans="1:4">
      <c r="A1" s="1" t="s">
        <v>454</v>
      </c>
      <c r="C1" s="2" t="s">
        <v>2</v>
      </c>
      <c r="D1" s="2" t="s">
        <v>415</v>
      </c>
    </row>
    <row r="2" spans="1:4">
      <c r="A2" s="4" t="s">
        <v>455</v>
      </c>
      <c r="B2" s="4" t="s">
        <v>73</v>
      </c>
      <c r="C2" s="6" t="n">
        <v>354000</v>
      </c>
    </row>
    <row r="3" spans="1:4">
      <c r="A3" s="4" t="s">
        <v>456</v>
      </c>
      <c r="C3" s="5" t="n">
        <v>1432000</v>
      </c>
    </row>
    <row r="4" spans="1:4">
      <c r="A4" s="4" t="s">
        <v>457</v>
      </c>
      <c r="C4" s="5" t="n">
        <v>1506000</v>
      </c>
    </row>
    <row r="5" spans="1:4">
      <c r="A5" s="4" t="s">
        <v>458</v>
      </c>
      <c r="C5" s="5" t="n">
        <v>1597000</v>
      </c>
    </row>
    <row r="6" spans="1:4">
      <c r="A6" s="4" t="s">
        <v>459</v>
      </c>
      <c r="C6" s="5" t="n">
        <v>1634000</v>
      </c>
    </row>
    <row r="7" spans="1:4">
      <c r="A7" s="4" t="s">
        <v>460</v>
      </c>
      <c r="C7" s="5" t="n">
        <v>5265000</v>
      </c>
    </row>
    <row r="8" spans="1:4">
      <c r="A8" s="4" t="s">
        <v>461</v>
      </c>
      <c r="C8" s="5" t="n">
        <v>11788000</v>
      </c>
    </row>
    <row r="9" spans="1:4">
      <c r="A9" s="4" t="s">
        <v>462</v>
      </c>
      <c r="C9" s="5" t="n">
        <v>2144000</v>
      </c>
    </row>
    <row r="10" spans="1:4">
      <c r="A10" s="4" t="s">
        <v>450</v>
      </c>
      <c r="C10" s="6" t="n">
        <v>9644000</v>
      </c>
      <c r="D10" s="6" t="n">
        <v>10340000</v>
      </c>
    </row>
    <row r="11" spans="1:4"/>
    <row r="12" spans="1:4">
      <c r="A12" s="4" t="s">
        <v>73</v>
      </c>
      <c r="B12" s="4" t="s">
        <v>463</v>
      </c>
    </row>
  </sheetData>
  <mergeCells count="3">
    <mergeCell ref="A1:B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64</v>
      </c>
      <c r="B1" s="2" t="s">
        <v>465</v>
      </c>
    </row>
    <row r="2" spans="1:2">
      <c r="A2" s="4" t="s">
        <v>466</v>
      </c>
    </row>
    <row r="3" spans="1:2">
      <c r="A3" s="4" t="s">
        <v>467</v>
      </c>
      <c r="B3" s="6" t="n">
        <v>4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8</v>
      </c>
    </row>
    <row r="3" spans="1:3">
      <c r="A3" s="3" t="s">
        <v>113</v>
      </c>
    </row>
    <row r="4" spans="1:3">
      <c r="A4" s="4" t="s">
        <v>102</v>
      </c>
      <c r="B4" s="6" t="n">
        <v>12853</v>
      </c>
      <c r="C4" s="6" t="n">
        <v>8857</v>
      </c>
    </row>
    <row r="5" spans="1:3">
      <c r="A5" s="3" t="s">
        <v>114</v>
      </c>
    </row>
    <row r="6" spans="1:3">
      <c r="A6" s="4" t="s">
        <v>115</v>
      </c>
      <c r="B6" s="5" t="n">
        <v>202</v>
      </c>
      <c r="C6" s="5" t="n">
        <v>287</v>
      </c>
    </row>
    <row r="7" spans="1:3">
      <c r="A7" s="4" t="s">
        <v>116</v>
      </c>
      <c r="B7" s="5" t="n">
        <v>-8389</v>
      </c>
      <c r="C7" s="5" t="n">
        <v>-6060</v>
      </c>
    </row>
    <row r="8" spans="1:3">
      <c r="A8" s="4" t="s">
        <v>117</v>
      </c>
      <c r="B8" s="5" t="n">
        <v>-995</v>
      </c>
      <c r="C8" s="5" t="n">
        <v>-805</v>
      </c>
    </row>
    <row r="9" spans="1:3">
      <c r="A9" s="4" t="s">
        <v>118</v>
      </c>
      <c r="B9" s="5" t="n">
        <v>8397</v>
      </c>
      <c r="C9" s="5" t="n">
        <v>6785</v>
      </c>
    </row>
    <row r="10" spans="1:3">
      <c r="A10" s="4" t="s">
        <v>61</v>
      </c>
      <c r="B10" s="5" t="n">
        <v>370</v>
      </c>
      <c r="C10" s="5" t="n">
        <v>377</v>
      </c>
    </row>
    <row r="11" spans="1:3">
      <c r="A11" s="4" t="s">
        <v>119</v>
      </c>
      <c r="B11" s="5" t="n">
        <v>78</v>
      </c>
      <c r="C11" s="5" t="n">
        <v>-67</v>
      </c>
    </row>
    <row r="12" spans="1:3">
      <c r="A12" s="4" t="s">
        <v>120</v>
      </c>
      <c r="B12" s="4" t="s">
        <v>55</v>
      </c>
      <c r="C12" s="5" t="n">
        <v>-45</v>
      </c>
    </row>
    <row r="13" spans="1:3">
      <c r="A13" s="3" t="s">
        <v>121</v>
      </c>
    </row>
    <row r="14" spans="1:3">
      <c r="A14" s="4" t="s">
        <v>57</v>
      </c>
      <c r="B14" s="5" t="n">
        <v>-1787</v>
      </c>
      <c r="C14" s="5" t="n">
        <v>-1626</v>
      </c>
    </row>
    <row r="15" spans="1:3">
      <c r="A15" s="4" t="s">
        <v>122</v>
      </c>
      <c r="B15" s="5" t="n">
        <v>-318</v>
      </c>
      <c r="C15" s="5" t="n">
        <v>-403</v>
      </c>
    </row>
    <row r="16" spans="1:3">
      <c r="A16" s="4" t="s">
        <v>52</v>
      </c>
      <c r="B16" s="5" t="n">
        <v>-164</v>
      </c>
      <c r="C16" s="5" t="n">
        <v>-307</v>
      </c>
    </row>
    <row r="17" spans="1:3">
      <c r="A17" s="4" t="s">
        <v>54</v>
      </c>
      <c r="B17" s="5" t="n">
        <v>-182</v>
      </c>
      <c r="C17" s="5" t="n">
        <v>1</v>
      </c>
    </row>
    <row r="18" spans="1:3">
      <c r="A18" s="4" t="s">
        <v>40</v>
      </c>
      <c r="B18" s="5" t="n">
        <v>158</v>
      </c>
      <c r="C18" s="5" t="n">
        <v>231</v>
      </c>
    </row>
    <row r="19" spans="1:3">
      <c r="A19" s="4" t="s">
        <v>41</v>
      </c>
      <c r="B19" s="5" t="n">
        <v>294</v>
      </c>
      <c r="C19" s="5" t="n">
        <v>95</v>
      </c>
    </row>
    <row r="20" spans="1:3">
      <c r="A20" s="4" t="s">
        <v>123</v>
      </c>
      <c r="B20" s="5" t="n">
        <v>-3661</v>
      </c>
      <c r="C20" s="5" t="n">
        <v>-1953</v>
      </c>
    </row>
    <row r="21" spans="1:3">
      <c r="A21" s="4" t="s">
        <v>124</v>
      </c>
      <c r="B21" s="5" t="n">
        <v>-5997</v>
      </c>
      <c r="C21" s="5" t="n">
        <v>-3490</v>
      </c>
    </row>
    <row r="22" spans="1:3">
      <c r="A22" s="4" t="s">
        <v>125</v>
      </c>
      <c r="B22" s="5" t="n">
        <v>6856</v>
      </c>
      <c r="C22" s="5" t="n">
        <v>5367</v>
      </c>
    </row>
    <row r="23" spans="1:3">
      <c r="A23" s="3" t="s">
        <v>126</v>
      </c>
    </row>
    <row r="24" spans="1:3">
      <c r="A24" s="4" t="s">
        <v>127</v>
      </c>
      <c r="B24" s="5" t="n">
        <v>-1716</v>
      </c>
      <c r="C24" s="4" t="s">
        <v>55</v>
      </c>
    </row>
    <row r="25" spans="1:3">
      <c r="A25" s="4" t="s">
        <v>128</v>
      </c>
      <c r="B25" s="5" t="n">
        <v>-6931</v>
      </c>
      <c r="C25" s="5" t="n">
        <v>-5624</v>
      </c>
    </row>
    <row r="26" spans="1:3">
      <c r="A26" s="4" t="s">
        <v>129</v>
      </c>
      <c r="B26" s="5" t="n">
        <v>5223</v>
      </c>
      <c r="C26" s="5" t="n">
        <v>4638</v>
      </c>
    </row>
    <row r="27" spans="1:3">
      <c r="A27" s="4" t="s">
        <v>130</v>
      </c>
      <c r="B27" s="5" t="n">
        <v>-2</v>
      </c>
      <c r="C27" s="5" t="n">
        <v>-6</v>
      </c>
    </row>
    <row r="28" spans="1:3">
      <c r="A28" s="4" t="s">
        <v>131</v>
      </c>
      <c r="B28" s="4" t="s">
        <v>55</v>
      </c>
      <c r="C28" s="5" t="n">
        <v>-98</v>
      </c>
    </row>
    <row r="29" spans="1:3">
      <c r="A29" s="4" t="s">
        <v>132</v>
      </c>
      <c r="B29" s="5" t="n">
        <v>-3426</v>
      </c>
      <c r="C29" s="5" t="n">
        <v>-1090</v>
      </c>
    </row>
    <row r="30" spans="1:3">
      <c r="A30" s="3" t="s">
        <v>133</v>
      </c>
    </row>
    <row r="31" spans="1:3">
      <c r="A31" s="4" t="s">
        <v>134</v>
      </c>
      <c r="B31" s="5" t="n">
        <v>-572</v>
      </c>
      <c r="C31" s="5" t="n">
        <v>-331</v>
      </c>
    </row>
    <row r="32" spans="1:3">
      <c r="A32" s="4" t="s">
        <v>135</v>
      </c>
      <c r="B32" s="5" t="n">
        <v>-5796</v>
      </c>
      <c r="C32" s="5" t="n">
        <v>-5523</v>
      </c>
    </row>
    <row r="33" spans="1:3">
      <c r="A33" s="4" t="s">
        <v>136</v>
      </c>
      <c r="B33" s="5" t="n">
        <v>-6368</v>
      </c>
      <c r="C33" s="5" t="n">
        <v>-5854</v>
      </c>
    </row>
    <row r="34" spans="1:3">
      <c r="A34" s="4" t="s">
        <v>137</v>
      </c>
      <c r="B34" s="5" t="n">
        <v>-2938</v>
      </c>
      <c r="C34" s="5" t="n">
        <v>-1577</v>
      </c>
    </row>
    <row r="35" spans="1:3">
      <c r="A35" s="4" t="s">
        <v>138</v>
      </c>
      <c r="B35" s="5" t="n">
        <v>6962</v>
      </c>
      <c r="C35" s="5" t="n">
        <v>6410</v>
      </c>
    </row>
    <row r="36" spans="1:3">
      <c r="A36" s="4" t="s">
        <v>139</v>
      </c>
      <c r="B36" s="6" t="n">
        <v>4024</v>
      </c>
      <c r="C36" s="6" t="n">
        <v>48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7</v>
      </c>
      <c r="D1" s="2" t="s">
        <v>1</v>
      </c>
    </row>
    <row r="2" spans="1:5">
      <c r="B2" s="2" t="s">
        <v>2</v>
      </c>
      <c r="C2" s="2" t="s">
        <v>88</v>
      </c>
      <c r="D2" s="2" t="s">
        <v>2</v>
      </c>
      <c r="E2" s="2" t="s">
        <v>88</v>
      </c>
    </row>
    <row r="3" spans="1:5">
      <c r="A3" s="4" t="s">
        <v>469</v>
      </c>
      <c r="B3" s="6" t="n">
        <v>10803000</v>
      </c>
      <c r="C3" s="6" t="n">
        <v>9052000</v>
      </c>
      <c r="D3" s="6" t="n">
        <v>30500000</v>
      </c>
      <c r="E3" s="6" t="n">
        <v>27074000</v>
      </c>
    </row>
    <row r="4" spans="1:5">
      <c r="A4" s="4" t="s">
        <v>470</v>
      </c>
    </row>
    <row r="5" spans="1:5">
      <c r="A5" s="4" t="s">
        <v>471</v>
      </c>
      <c r="D5" s="4" t="s">
        <v>4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3</v>
      </c>
      <c r="B1" s="2" t="s">
        <v>2</v>
      </c>
      <c r="C1" s="2" t="s">
        <v>88</v>
      </c>
    </row>
    <row r="2" spans="1:3">
      <c r="A2" s="4" t="s">
        <v>474</v>
      </c>
      <c r="B2" s="6" t="n">
        <v>1782000</v>
      </c>
      <c r="C2" s="6" t="n">
        <v>26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0"/>
  </cols>
  <sheetData>
    <row r="1" spans="1:7">
      <c r="A1" s="1" t="s">
        <v>140</v>
      </c>
      <c r="B1" s="2" t="s">
        <v>141</v>
      </c>
      <c r="C1" s="2" t="s">
        <v>142</v>
      </c>
      <c r="D1" s="2" t="s">
        <v>143</v>
      </c>
      <c r="E1" s="2" t="s">
        <v>144</v>
      </c>
      <c r="F1" s="2" t="s">
        <v>145</v>
      </c>
      <c r="G1" s="2" t="s">
        <v>146</v>
      </c>
    </row>
    <row r="2" spans="1:7">
      <c r="A2" s="4" t="s">
        <v>147</v>
      </c>
      <c r="B2" s="5" t="n">
        <v>10000000</v>
      </c>
      <c r="D2" s="5" t="n">
        <v>-308380</v>
      </c>
    </row>
    <row r="3" spans="1:7">
      <c r="A3" s="4" t="s">
        <v>148</v>
      </c>
      <c r="B3" s="6" t="n">
        <v>1000</v>
      </c>
      <c r="C3" s="6" t="n">
        <v>991</v>
      </c>
      <c r="D3" s="6" t="n">
        <v>-4135</v>
      </c>
      <c r="E3" s="6" t="n">
        <v>44902</v>
      </c>
      <c r="F3" s="6" t="n">
        <v>783</v>
      </c>
      <c r="G3" s="6" t="n">
        <v>43541</v>
      </c>
    </row>
    <row r="4" spans="1:7">
      <c r="A4" s="4" t="s">
        <v>102</v>
      </c>
      <c r="E4" s="5" t="n">
        <v>8857</v>
      </c>
      <c r="G4" s="5" t="n">
        <v>8857</v>
      </c>
    </row>
    <row r="5" spans="1:7">
      <c r="A5" s="4" t="s">
        <v>149</v>
      </c>
      <c r="F5" s="5" t="n">
        <v>345</v>
      </c>
      <c r="G5" s="5" t="n">
        <v>345</v>
      </c>
    </row>
    <row r="6" spans="1:7">
      <c r="A6" s="4" t="s">
        <v>150</v>
      </c>
      <c r="B6" s="4" t="s">
        <v>55</v>
      </c>
      <c r="D6" s="5" t="n">
        <v>-15724</v>
      </c>
    </row>
    <row r="7" spans="1:7">
      <c r="A7" s="4" t="s">
        <v>151</v>
      </c>
      <c r="D7" s="6" t="n">
        <v>-331</v>
      </c>
      <c r="G7" s="5" t="n">
        <v>-331</v>
      </c>
    </row>
    <row r="8" spans="1:7">
      <c r="A8" s="4" t="s">
        <v>152</v>
      </c>
      <c r="B8" s="4" t="s">
        <v>55</v>
      </c>
      <c r="E8" s="5" t="n">
        <v>-5521</v>
      </c>
      <c r="G8" s="5" t="n">
        <v>-5521</v>
      </c>
    </row>
    <row r="9" spans="1:7">
      <c r="A9" s="4" t="s">
        <v>153</v>
      </c>
      <c r="B9" s="5" t="n">
        <v>10000000</v>
      </c>
      <c r="D9" s="5" t="n">
        <v>-324104</v>
      </c>
    </row>
    <row r="10" spans="1:7">
      <c r="A10" s="4" t="s">
        <v>154</v>
      </c>
      <c r="B10" s="6" t="n">
        <v>1000</v>
      </c>
      <c r="C10" s="5" t="n">
        <v>991</v>
      </c>
      <c r="D10" s="6" t="n">
        <v>-4466</v>
      </c>
      <c r="E10" s="5" t="n">
        <v>48238</v>
      </c>
      <c r="F10" s="5" t="n">
        <v>1128</v>
      </c>
      <c r="G10" s="5" t="n">
        <v>46891</v>
      </c>
    </row>
    <row r="11" spans="1:7">
      <c r="A11" s="4" t="s">
        <v>155</v>
      </c>
      <c r="B11" s="5" t="n">
        <v>10000000</v>
      </c>
      <c r="D11" s="5" t="n">
        <v>-336439</v>
      </c>
    </row>
    <row r="12" spans="1:7">
      <c r="A12" s="4" t="s">
        <v>156</v>
      </c>
      <c r="B12" s="6" t="n">
        <v>1000</v>
      </c>
      <c r="C12" s="5" t="n">
        <v>991</v>
      </c>
      <c r="D12" s="6" t="n">
        <v>-4743</v>
      </c>
      <c r="E12" s="5" t="n">
        <v>48598</v>
      </c>
      <c r="F12" s="5" t="n">
        <v>1678</v>
      </c>
      <c r="G12" s="5" t="n">
        <v>47524</v>
      </c>
    </row>
    <row r="13" spans="1:7">
      <c r="A13" s="4" t="s">
        <v>102</v>
      </c>
      <c r="E13" s="5" t="n">
        <v>12853</v>
      </c>
      <c r="G13" s="5" t="n">
        <v>12853</v>
      </c>
    </row>
    <row r="14" spans="1:7">
      <c r="A14" s="4" t="s">
        <v>149</v>
      </c>
      <c r="F14" s="5" t="n">
        <v>332</v>
      </c>
      <c r="G14" s="5" t="n">
        <v>332</v>
      </c>
    </row>
    <row r="15" spans="1:7">
      <c r="A15" s="4" t="s">
        <v>150</v>
      </c>
      <c r="B15" s="4" t="s">
        <v>55</v>
      </c>
      <c r="D15" s="5" t="n">
        <v>-24016</v>
      </c>
    </row>
    <row r="16" spans="1:7">
      <c r="A16" s="4" t="s">
        <v>151</v>
      </c>
      <c r="D16" s="6" t="n">
        <v>-572</v>
      </c>
      <c r="G16" s="5" t="n">
        <v>-572</v>
      </c>
    </row>
    <row r="17" spans="1:7">
      <c r="A17" s="4" t="s">
        <v>152</v>
      </c>
      <c r="B17" s="4" t="s">
        <v>55</v>
      </c>
      <c r="E17" s="5" t="n">
        <v>-5791</v>
      </c>
      <c r="G17" s="5" t="n">
        <v>-5791</v>
      </c>
    </row>
    <row r="18" spans="1:7">
      <c r="A18" s="4" t="s">
        <v>157</v>
      </c>
      <c r="B18" s="5" t="n">
        <v>10000000</v>
      </c>
      <c r="D18" s="5" t="n">
        <v>-360455</v>
      </c>
    </row>
    <row r="19" spans="1:7">
      <c r="A19" s="4" t="s">
        <v>158</v>
      </c>
      <c r="B19" s="6" t="n">
        <v>1000</v>
      </c>
      <c r="C19" s="6" t="n">
        <v>991</v>
      </c>
      <c r="D19" s="6" t="n">
        <v>-5315</v>
      </c>
      <c r="E19" s="6" t="n">
        <v>55660</v>
      </c>
      <c r="F19" s="6" t="n">
        <v>2010</v>
      </c>
      <c r="G19" s="6" t="n">
        <v>543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59</v>
      </c>
      <c r="B1" s="2" t="s">
        <v>160</v>
      </c>
      <c r="F1" s="2" t="s">
        <v>1</v>
      </c>
    </row>
    <row r="2" spans="1:7">
      <c r="B2" s="2" t="s">
        <v>161</v>
      </c>
      <c r="C2" s="2" t="s">
        <v>162</v>
      </c>
      <c r="D2" s="2" t="s">
        <v>163</v>
      </c>
      <c r="E2" s="2" t="s">
        <v>164</v>
      </c>
      <c r="F2" s="2" t="s">
        <v>2</v>
      </c>
      <c r="G2" s="2" t="s">
        <v>88</v>
      </c>
    </row>
    <row r="3" spans="1:7">
      <c r="A3" s="4" t="s">
        <v>165</v>
      </c>
      <c r="B3" s="7" t="n">
        <v>0.2</v>
      </c>
      <c r="C3" s="7" t="n">
        <v>0.2</v>
      </c>
      <c r="D3" s="7" t="n">
        <v>0.19</v>
      </c>
      <c r="E3" s="7" t="n">
        <v>0.19</v>
      </c>
      <c r="F3" s="7" t="n">
        <v>0.2</v>
      </c>
      <c r="G3" s="7" t="n">
        <v>0.19</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3:20:09Z</dcterms:created>
  <dcterms:modified xmlns:dcterms="http://purl.org/dc/terms/" xmlns:xsi="http://www.w3.org/2001/XMLSchema-instance" xsi:type="dcterms:W3CDTF">2020-03-12T13:20:09Z</dcterms:modified>
</cp:coreProperties>
</file>